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ebt" sheetId="11" state="visible" r:id="rId11"/>
    <sheet xmlns:r="http://schemas.openxmlformats.org/officeDocument/2006/relationships" name="Stockholder's Equity and Deriva" sheetId="12" state="visible" r:id="rId12"/>
    <sheet xmlns:r="http://schemas.openxmlformats.org/officeDocument/2006/relationships" name="Fair Value Measurements" sheetId="13" state="visible" r:id="rId13"/>
    <sheet xmlns:r="http://schemas.openxmlformats.org/officeDocument/2006/relationships" name="Indefinite-lived Intangible Ass" sheetId="14" state="visible" r:id="rId14"/>
    <sheet xmlns:r="http://schemas.openxmlformats.org/officeDocument/2006/relationships" name="Accrued Liabilities" sheetId="15" state="visible" r:id="rId15"/>
    <sheet xmlns:r="http://schemas.openxmlformats.org/officeDocument/2006/relationships" name="Accounting for Share-Based Paym" sheetId="16" state="visible" r:id="rId16"/>
    <sheet xmlns:r="http://schemas.openxmlformats.org/officeDocument/2006/relationships" name="(Loss) Income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tockholder's Equity and Deri_2" sheetId="23" state="visible" r:id="rId23"/>
    <sheet xmlns:r="http://schemas.openxmlformats.org/officeDocument/2006/relationships" name="Fair Value Measurements (Tables" sheetId="24" state="visible" r:id="rId24"/>
    <sheet xmlns:r="http://schemas.openxmlformats.org/officeDocument/2006/relationships" name="Indefinite-lived Intangible A_2" sheetId="25" state="visible" r:id="rId25"/>
    <sheet xmlns:r="http://schemas.openxmlformats.org/officeDocument/2006/relationships" name="Accrued Liabilities (Tables)" sheetId="26" state="visible" r:id="rId26"/>
    <sheet xmlns:r="http://schemas.openxmlformats.org/officeDocument/2006/relationships" name="Accounting for Share-Based Pa_2" sheetId="27" state="visible" r:id="rId27"/>
    <sheet xmlns:r="http://schemas.openxmlformats.org/officeDocument/2006/relationships" name="(Loss) Income per Share (Tables" sheetId="28" state="visible" r:id="rId28"/>
    <sheet xmlns:r="http://schemas.openxmlformats.org/officeDocument/2006/relationships" name="Business Overview and (Details)" sheetId="29" state="visible" r:id="rId29"/>
    <sheet xmlns:r="http://schemas.openxmlformats.org/officeDocument/2006/relationships" name="Basis of Presentation and Goi_2" sheetId="30" state="visible" r:id="rId30"/>
    <sheet xmlns:r="http://schemas.openxmlformats.org/officeDocument/2006/relationships" name="Basis of Presentation and Goi_3"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Debt (Details)" sheetId="37" state="visible" r:id="rId37"/>
    <sheet xmlns:r="http://schemas.openxmlformats.org/officeDocument/2006/relationships" name="Stockholders' Equity and Deriva" sheetId="38" state="visible" r:id="rId38"/>
    <sheet xmlns:r="http://schemas.openxmlformats.org/officeDocument/2006/relationships" name="Stockholders' Equity and Deri_2" sheetId="39" state="visible" r:id="rId39"/>
    <sheet xmlns:r="http://schemas.openxmlformats.org/officeDocument/2006/relationships" name="Stockholders' Equity and Deri_3" sheetId="40" state="visible" r:id="rId40"/>
    <sheet xmlns:r="http://schemas.openxmlformats.org/officeDocument/2006/relationships" name="Fair Value Measurements (Detail" sheetId="41" state="visible" r:id="rId41"/>
    <sheet xmlns:r="http://schemas.openxmlformats.org/officeDocument/2006/relationships" name="Indefinite-lived Intangible A_3" sheetId="42" state="visible" r:id="rId42"/>
    <sheet xmlns:r="http://schemas.openxmlformats.org/officeDocument/2006/relationships" name="Indefinite-lived Intangible A_4" sheetId="43" state="visible" r:id="rId43"/>
    <sheet xmlns:r="http://schemas.openxmlformats.org/officeDocument/2006/relationships" name="Accrued Liabilities (Details)" sheetId="44" state="visible" r:id="rId44"/>
    <sheet xmlns:r="http://schemas.openxmlformats.org/officeDocument/2006/relationships" name="Accounting for Share-Based Pa_3" sheetId="45" state="visible" r:id="rId45"/>
    <sheet xmlns:r="http://schemas.openxmlformats.org/officeDocument/2006/relationships" name="Accounting for Share-Based Pa_4" sheetId="46" state="visible" r:id="rId46"/>
    <sheet xmlns:r="http://schemas.openxmlformats.org/officeDocument/2006/relationships" name="Accounting for Share-Based Pa_5" sheetId="47" state="visible" r:id="rId47"/>
    <sheet xmlns:r="http://schemas.openxmlformats.org/officeDocument/2006/relationships" name="(Loss) Income per Share (Detail"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8</t>
  </si>
  <si>
    <t>Nov. 12, 2018</t>
  </si>
  <si>
    <t>Document and Entity Information</t>
  </si>
  <si>
    <t>Entity Registrant Name</t>
  </si>
  <si>
    <t>ContraVir Pharmaceutical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t>
  </si>
  <si>
    <t>Dec. 31, 2017</t>
  </si>
  <si>
    <t>Current Assets:</t>
  </si>
  <si>
    <t>Cash</t>
  </si>
  <si>
    <t>Prepaid expenses</t>
  </si>
  <si>
    <t>Total Current Assets</t>
  </si>
  <si>
    <t>Property and equipment, net</t>
  </si>
  <si>
    <t>In-process research and development</t>
  </si>
  <si>
    <t>Goodwill</t>
  </si>
  <si>
    <t>Other assets</t>
  </si>
  <si>
    <t>Total Assets</t>
  </si>
  <si>
    <t>Current Liabilities:</t>
  </si>
  <si>
    <t>Accounts payable</t>
  </si>
  <si>
    <t>Accrued expenses</t>
  </si>
  <si>
    <t>Convertible debt</t>
  </si>
  <si>
    <t>Current portion of contingent consideration</t>
  </si>
  <si>
    <t>Total Current Liabilities</t>
  </si>
  <si>
    <t>Contingent consideration</t>
  </si>
  <si>
    <t>Deferred tax liability</t>
  </si>
  <si>
    <t>Deferred rent liability</t>
  </si>
  <si>
    <t>Derivative financial instruments, at estimated fair value-warrants</t>
  </si>
  <si>
    <t>Total Liabilities</t>
  </si>
  <si>
    <t>Commitments and contingencies (Note 12)</t>
  </si>
  <si>
    <t xml:space="preserve"> </t>
  </si>
  <si>
    <t>Stockholders' Equity:</t>
  </si>
  <si>
    <t>Convertible preferred stock</t>
  </si>
  <si>
    <t>Common stock, par value of $0.0001 per share. Authorized 120,000,000 shares, and 16,315,140 and 9,792,497 shares issued and outstanding at September 30, 2018 and December 31, 2017, respectively</t>
  </si>
  <si>
    <t>Additional paid in capital</t>
  </si>
  <si>
    <t>Accumulated deficit</t>
  </si>
  <si>
    <t>Total Stockholders' Equity</t>
  </si>
  <si>
    <t>Total Liabilities and Stockholders' Equity</t>
  </si>
  <si>
    <t>Series A convertible preferred stock</t>
  </si>
  <si>
    <t>Series C convertible preferred stock</t>
  </si>
  <si>
    <t>CONDENSED CONSOLIDATED BALANCE SHEETS (Parenthetical) - $ / shares</t>
  </si>
  <si>
    <t>Common stock, par value (in dollars per share)</t>
  </si>
  <si>
    <t>Common stock, shares authorized</t>
  </si>
  <si>
    <t>Common stock, shares issued</t>
  </si>
  <si>
    <t>Common stock, shares outstanding</t>
  </si>
  <si>
    <t>Convertible preferred stock, par/stated value (in dollars per share)</t>
  </si>
  <si>
    <t>Convertible preferred stock, shares authorized</t>
  </si>
  <si>
    <t>Convertible preferred stock, shares issued</t>
  </si>
  <si>
    <t>Convertible preferred stock, shares outstanding</t>
  </si>
  <si>
    <t>CONDENSED CONSOLIDATED STATEMENTS OF OPERATIONS - USD ($)</t>
  </si>
  <si>
    <t>3 Months Ended</t>
  </si>
  <si>
    <t>Sep. 30, 2017</t>
  </si>
  <si>
    <t>Costs and Expenses:</t>
  </si>
  <si>
    <t>Research and development</t>
  </si>
  <si>
    <t>General and administrative</t>
  </si>
  <si>
    <t>Loss from Operations</t>
  </si>
  <si>
    <t>Other income (expense)</t>
  </si>
  <si>
    <t>Change in fair value of debt</t>
  </si>
  <si>
    <t>Interest expense</t>
  </si>
  <si>
    <t>Change in fair value of derivative instruments-warrants and contingent consideration</t>
  </si>
  <si>
    <t>(Loss) income before income taxes</t>
  </si>
  <si>
    <t>Income tax benefit</t>
  </si>
  <si>
    <t>Net loss (income)</t>
  </si>
  <si>
    <t>Series C Beneficial Conversion Factor accreted as a dividend</t>
  </si>
  <si>
    <t>Net loss attributable to Common Stockholders</t>
  </si>
  <si>
    <t>Weighted Average Common Shares Outstanding</t>
  </si>
  <si>
    <t>Basic and Diluted (in shares)</t>
  </si>
  <si>
    <t>Net Loss per Common Share Attributable to Common Shareholders</t>
  </si>
  <si>
    <t>Basic and Diluted (in dollars per share)</t>
  </si>
  <si>
    <t>CONDENSED CONSOLIDATED STATEMENT OF CHANGES IN STOCKHOLDERS' EQUITY - 9 months ended Sep. 30, 2018 - USD ($)</t>
  </si>
  <si>
    <t>Preferred StockSeries A convertible preferred stock</t>
  </si>
  <si>
    <t>Preferred StockSeries C convertible preferred stock</t>
  </si>
  <si>
    <t>Common StockSeries A convertible preferred stock</t>
  </si>
  <si>
    <t>Common StockSeries C convertible preferred stock</t>
  </si>
  <si>
    <t>Common Stock</t>
  </si>
  <si>
    <t>Additional Paid in CapitalSeries A convertible preferred stock</t>
  </si>
  <si>
    <t>Additional Paid in CapitalSeries C convertible preferred stock</t>
  </si>
  <si>
    <t>Additional Paid in Capital</t>
  </si>
  <si>
    <t>Accumulated Deficit</t>
  </si>
  <si>
    <t>Total</t>
  </si>
  <si>
    <t>Balance at Dec. 31, 2017</t>
  </si>
  <si>
    <t>Balance (in shares) at Dec. 31, 2017</t>
  </si>
  <si>
    <t>Changes in Stockholders' Equity</t>
  </si>
  <si>
    <t>Issuance of common stock, net</t>
  </si>
  <si>
    <t>Issuance of common stock, net (in shares)</t>
  </si>
  <si>
    <t>Issuance of Series C Preferred stock</t>
  </si>
  <si>
    <t>Issuance of Series C Preferred stock (in shares)</t>
  </si>
  <si>
    <t>Conversion of preferred stock</t>
  </si>
  <si>
    <t>Conversion of preferred stock (in shares)</t>
  </si>
  <si>
    <t>Offering costs related to warrants issued in rights offering</t>
  </si>
  <si>
    <t>Issuance of Warrants</t>
  </si>
  <si>
    <t>Exercise of Warrants</t>
  </si>
  <si>
    <t>Change in fair value of warrant liability related to warrant exercise (in shares)</t>
  </si>
  <si>
    <t>Stock-based compensation expense</t>
  </si>
  <si>
    <t>Net (loss) income</t>
  </si>
  <si>
    <t>Balance at Sep. 30, 2018</t>
  </si>
  <si>
    <t>Balance (in shares) at Sep. 30, 2018</t>
  </si>
  <si>
    <t>CONDENSED CONSOLIDATED STATEMENTS OF CASH FLOWS - USD ($)</t>
  </si>
  <si>
    <t>Cash Flows From Operating Activities:</t>
  </si>
  <si>
    <t>Net loss before income taxes</t>
  </si>
  <si>
    <t>Adjustments to reconcile net loss to net cash used in operating activities:</t>
  </si>
  <si>
    <t>Change in fair value of derivative instrument-warrants</t>
  </si>
  <si>
    <t>Change in fair value of contingent consideration</t>
  </si>
  <si>
    <t>Change in the fair value of debt</t>
  </si>
  <si>
    <t>Non-cash interest expense</t>
  </si>
  <si>
    <t>Non-cash offering costs related to warrants issued in rights offering</t>
  </si>
  <si>
    <t>Change in deferred tax liability</t>
  </si>
  <si>
    <t>Loss on the of assets</t>
  </si>
  <si>
    <t>Depreciation and amortization expense</t>
  </si>
  <si>
    <t>Changes in operating assets and liabilities:</t>
  </si>
  <si>
    <t>Accounts payable and accrued expense</t>
  </si>
  <si>
    <t>Prepaid expenses and other assets</t>
  </si>
  <si>
    <t>Net Cash used in Operating Activities</t>
  </si>
  <si>
    <t>Cash Flows From Investing Activities:</t>
  </si>
  <si>
    <t>Purchases of property and equipment</t>
  </si>
  <si>
    <t>Proceeds from sale of fixed asset</t>
  </si>
  <si>
    <t>Net Cash Provided by (Used in) Investing Activities</t>
  </si>
  <si>
    <t>Cash Flows From Financing Activities:</t>
  </si>
  <si>
    <t>Proceeds from the issuance of common stock</t>
  </si>
  <si>
    <t>Proceeds from issuance of Series C Preferred stock</t>
  </si>
  <si>
    <t>Proceeds from the exercise of warrants</t>
  </si>
  <si>
    <t>Proceeds from the exercise of stock options</t>
  </si>
  <si>
    <t>Proceeds from debt financing</t>
  </si>
  <si>
    <t>Net cash provided by Financing Activities</t>
  </si>
  <si>
    <t>Net increase (decrease) in cash</t>
  </si>
  <si>
    <t>Cash at beginning of period</t>
  </si>
  <si>
    <t>Cash at end of period</t>
  </si>
  <si>
    <t>Supplementary Disclosure Of Non-Cash Financing Activities:</t>
  </si>
  <si>
    <t>Stock issued to employees in lieu of cash payment for accrued bonus</t>
  </si>
  <si>
    <t>Reclass of derivative liability for warrant exercise</t>
  </si>
  <si>
    <t>Fair value of warrants issued in conjunction with common stock offering</t>
  </si>
  <si>
    <t>Beneficial Conversion Factor accredited to accumulated deficit</t>
  </si>
  <si>
    <t>Warrants issued to placement agent</t>
  </si>
  <si>
    <t>Conversion of convertible preferred stock</t>
  </si>
  <si>
    <t>Business Overview</t>
  </si>
  <si>
    <t>1. Business Overview
ContraVir Pharmaceuticals Inc. (“ContraVir” or the “Company”) is a biopharmaceutical company focused primarily on the clinical development and commercialization of targeted antiviral therapies with a specific focus on developing a potentially curative therapy for hepatitis B virus (HBV). The Company is developing two novel anti-HBV compounds with complementary mechanisms of action. The Company’s lead compound, TXL™, is currently in Phase 2b development and is designed to deliver high intrahepatic concentrations of TFV, while minimizing off-target effects caused by high levels of circulating TFV. The Company’s second compound, CRV431, also for HBV, is a next-generation cyclophilin inhibitor with a unique structure that increases its potency and selective index against HBV.</t>
  </si>
  <si>
    <t>Basis of Presentation and Going Concern</t>
  </si>
  <si>
    <t>2. Basis of Presentation and Going Concern
These unaudited condensed consolidated financial statements have been prepared following the requirements of the Securities and Exchange Commission (“SEC”) and accounting principles generally accepted in the United States of America (“GAAP”) for interim reporting. In the opinion of management, the accompanying unaudited condensed consolidated financial statements include all adjustments, which include only normal recurring adjustments, necessary to present fairly the Company’s interim financial information. The consolidated balance sheet as of September 30, 2018 was derived from the audited annual financial statements but does not include all disclosures required by GAAP. The accompanying unaudited condensed consolidated financial statements should be read in conjunction with the audited consolidated financial statements and notes thereto as of and for the year ended December 31, 2017 contained in the Company’s Annual Report on Form 10-KT (“Form 10-KT”) filed with the SEC on March 26, 2018.
Principles of Consolidation
The accompanying consolidated financial statements include the accounts of ContraVir and its subsidiaries ContraVir Research Inc. and Ciclofilin Pharmaceuticals Corp, which conducts its operations in Canada. All intercompany balances and transactions have been eliminated in consolidation.
Reverse Stock Split
On May 25, 2018, the Company effected a 1 for 8 reverse stock split of the Company’s common stock. The par value and the number of authorized shares of the common and convertible preferred stock were not adjusted as a result of the reverse stock split. All common stock share and per-share amounts for all periods presented in these financial statements have been adjusted retroactively to reflect the reverse stock split.
Going Concern
The Company has not generated revenue to date and has incurred substantial losses and negative cash flows from operations since its inception. These factors raise substantial doubt about the Company’s ability to continue as going concern for a period of 12 months from the release of the accompanying consolidated financial statements. The accompanying consolidated financial statements have been prepared under the assumption that the Company will continue as a going concern within one year of the issuance of these consolidated financial statements, contemplates the realization of assets and satisfaction of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As of September 30, 2018, the Company had $9.0 million in cash. Net cash used in operating activities was $10.6 million for the nine months ended September 30, 2018. Net loss for the nine months ended September 30, 2018 was $6.9 million. As of September 30, 2018, the Company had working capital of $3.5 million. The Company has funded its operations through issuances of debt, common and preferred stock. On July 3, 2018, the Company completed a rights offering pursuant to its effective registration statement on Form S-1. Pursuant to the Rights Offering, the Company sold an aggregate of 10,826 units consisting of an aggregate 10,826 shares of Series C Preferred Stock and 6,224,950 warrants, with each warrant exercisable for one share of common stock at an exercise price of $1.55 per share, resulting in net proceeds to the Company of approximately $9.9 million, after deducting expenses related to the Rights Offering, including dealer-manager fees and expenses, and excluding any proceeds received upon exercise of any warrants.
The Company will be required to raise additional capital within the next year to continue the development and commercialization of its current product candidates and to continue to fund operations at its current cash expenditure levels. The significant uncertainties surrounding the clinical development timelines and costs and the need to raise a significant amount of capital raises substantial doubt about the Company’s ability to continue as a going concern from one year after the Company’s financial statements have been issued without additional capital becoming available. The Company cannot be certain that additional funding will be available on acceptable terms, or at all. Any debt financing, if available, may involve restrictive covenants that impact the Company’s ability to conduct business. If the Company is unable to raise additional capital when required or on acceptable terms, it may have to (i) significantly delay, scale back or discontinue the development and/or commercialization of one or more product candidates; (ii) seek collaborators for product candidate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ourselves on unfavorable terms.</t>
  </si>
  <si>
    <t>Summary of Significant Accounting Policies</t>
  </si>
  <si>
    <t>3.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The Company’s significant accounting policies are disclosed in the audited financial statements for the year ended December 31, 2017 included in the Company’s Form 10‑KT filed with the SEC on March 26, 2018. Since the date of such financial statements, there have been no changes to the Company’s significant accounting policies.
Cash
As of September 30, 2018 and December 31, 2017, the amount of cash was approximately $9.0 million and $6.0 million, respectively, consisting primarily of checking accounts held at U.S. and Canadian commercial banks. Cash is maintained at financial institutions and, at times, balances may exceed federally insured limits. The Company has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These financial instruments are stated at their respective historical carrying amounts, which approximate fair value due to their short term nature, except for derivative instruments, which were marked to market at the end of each reporting period. See Note 6 for additional information on the fair value of the derivative liabilities. The Company recorded contingent consideration in its 2016 acquisition of Ciclofilin, which is required to be carried at fair value. See Note 7 for additional information on the fair value of the contingent consideration.
The Company elected the fair value option for its convertible promissory note dated May 8, 2018 (see Note 5). The Company adjusts the convertible promissory note to fair value through the change in fair value of debt in the accompanying consolidated statements of operations.
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 - warrants.” See Note 6 for additional information.
The fair value of the warrants, issued in connection with the October 2015, April 2016 and April 2017 common stock offerings and the July 2018 Rights offering and deemed to be derivative instruments due to certain contingent put feature, was determined using the Black-Scholes option pricing model, deemed to be an appropriate model due to the terms of the warrants issued, including a fixed term and exercise price. The fair value is affected by changes in inputs to the model including the Company’s stock price, expected stock price volatility, the contractual term, and the risk-free interest rate. This model uses Level 3 inputs, including stock price volatility, in the fair value hierarchy established by ASC 820 Fair Value Measurement. At September 30, 2018 and December 31, 2017, the fair value of such warrants was $1.3 million and $0.7 million, respectively, which the Company classified as a long term derivative liability on the Company’s balance sheets.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No. 2012-02, Intangibles — Goodwill and Other(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ts individual assets, including identifiable intangible assets, and liabilities to determine the implied fair value of goodwill. The Company then compares the carrying value of its goodwill to its implied fair value. The excess of the carrying value of goodwill over its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as of September 30, 2018 or the fiscal year ended December 31, 2017.
IPR&amp;D acquired in a business combination is capitalized as indefinite-lived assets on the Company’s consolidated balance sheets at its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the Company could incur significant charges in the period in which the impairment occurs. There was no impairment of IPR&amp;D as of September 30, 2018 or the fiscal year ended December 31, 2017.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September 30, 2018 and December 31, 2017, the Company had prepaid research and development costs of $46,984 and $32,903, respectively.
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 based vesting conditions and records the expense for these awards using the straight-line method.
The fair value of each stock option grant is estimated on the date of grant using the Black-Scholes option-pricing model. The Company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The Company’s accumulated deficit position, no excess tax benefits have been recognized. In March 2016, the Financial Accounting Standards Board (“FASB”) issued ASU No. 2016-09, Compensation-Stock Compensation (Topic 718): Improvements to Employee Share-Based Payment Accounting (“ASU 2016-09”) (see Note 4) which states that excess tax benefits should be classified along with other income tax cash flows as an operating activity. This guidance is effective for the Company for annual reporting periods beginning after December 15, 2017, with early adoption permitted. In March 2016, the FASB issued ASU No. 2016-09, Compensation—Stock Compensation (Topic 718): Improvements to Employee Share-Based Payment Accounting (“ASU 2016-09”), which amends the accounting for share-based payment transactions. These changes, which are designed for simplification, involve several aspects of the accounting for share-based transactions, including the income tax consequences, classification of awards as either equity or liabilities, and classification on the statement of cash flows. Adoption and implementation of the guidance is not required by the Company until the beginning of fiscal 2018, although early adoption is not permitted. The Company is currently assessing the impact that adopting this new accounting guidance will have on its financial statements and footnote disclosures The Company adopted this ASU with no significant impact on its consolidated financial statements.
Business Combinations
The Company accounts for its business acquisitions, such as our acquisition of Ciclofilin in June of 2016, under the acquisition method of accounting as indicated in FASB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Contingent consideration assumed in a business combination is remeasured at fair value each reporting period and any change in the fair value from either the passage of time or events occurring after the acquisition date, is recorded in other expense.</t>
  </si>
  <si>
    <t>Recent Accounting Pronouncements</t>
  </si>
  <si>
    <t>4. Recent Accounting Pronouncements
In July of 2018, the FASB issued ASU 2018-11 – Leases (Topic 842) Targeted Improvements ( “ASU 2018-11” ), which addresses stakeholders inquiries that are applicable to the Company regarding reporting requirements for initial adoption of ASU 2016-02. ASU 2018-11 provides entities with an additional (and optional) transition method to adopt the new leases standard in ASU 2016-02, allowing an entity to initially apply the new lease standard at the adoption date and recognize a cumulative-effect adjustment to the opening balance of retained earnings in the period of adoption. An entity that elects this additional (and optional) transition method must provide the required Topic 840 disclosures for all periods that continue to be in accordance with Topic 840. The amendments in ASU 2018-11follow the same effective dates as ASU 2016-02 for the Company. The Company is currently evaluating the impact that this guidance will have in conjunction with the guidance in ASU 2016-02.
In July of 2018, the FASB issued ASU 2018-10 – Codification Improvements to Topic 842, Leases ( “ASU 2018-10” ), which amends narrow aspects of the guidance issued in the amendments in ASU 2016-02 based on comments and questions raised by stakeholders during the assessment and implementation of ASU 2016-02. The amendments in ASU 2018-10 follow the same effective dates as ASU 2016-02. The Company is currently evaluating the impact that this guidance will have in conjunction with the guidance in ASU 2016-02.
In June of 2018, the FASB issued ASU 2018-07 – Compensation – Stock Compensation (Topic 718) ( “ASU 2018-07” ), which expands the scope of Topic 718 to include share-based payment transaction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in this ASU are effective for fiscal years beginning after December 15, 2018, including interim periods within that fiscal year. The Company is currently evaluating the impact that this guidance will have on its results of operations, financial position and cash flows.
In March of 2018, the FASB issued ASU 2018-05 – Income Taxes (Topic 740): Amendments to SEC Paragraphs Pursuant to SEC Staff Accounting Bulletin No. 118 ( “ASU 2018-05” ),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has evaluated the impact of the Act as well as the guidance of SAB 118 and incorporated the changes into the determination of a reasonable estimate of its deferred tax liability and appropriate disclosures in the notes to our consolidated financial statements (See Note 14). The Company will continue to evaluate the impact this tax reform legislation may have on its results of operations, financial position, cash flows and related disclosures.
In May of 2017, the Financial Accounting Standards Board (“FASB”) issued Accounting Standards Update (“ASU”) No. 2017-09, Compensation — Stock Compensation (Topic 718): Scope of Modification Accounting (“ASU 2017-09”), which provides guidance about which changes to the terms or conditions of a share-based payment award require an entity to apply modification accounting in Topic 718. This guidance is to be applied for annual periods, and interim periods within those annual periods, beginning after December 15, 2017, with early adoption permitted and should be applied prospectively to an award modified on or after the adoption date. The Company adopted this ASU with no significant impact on its consolidated financial statements.
In January of 2017, the FASB issued ASU No. 2017-04, Intangibles — Goodwill and Other (Topic 350): Simplifying the Test for Goodwill Impairment (“ASU 2017-04”), which amended the 2014 amendments to the FASB Accounting Standards Codification that allowed companies an alternative accounting treatment for subsequently measuring goodwill. This amendment is Phase 1 of a project by the FASB Boar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se amendments are to be applied on a prospective basis and are required to be adopted for annual and any interim goodwill impairment tests in fiscal years beginning after December 15, 2019. The Company is currently evaluating the impact that this guidance will have on its results of operations, financial position and cash flows.
In August 2016, the FASB issued ASU No. 2016-15, Statement of Cash Flows (Topic 230): Classification of Certain Cash Receipts and Cash Payments (“ASU 2016-15”), which amended the existing accounting standards for the statement of cash flows. The amendments provide guidance on eight classification issues related to the statement of cash flows. The Company is required to adopt the guidance for fiscal years beginning after December 31, 2017 and interim periods within those fiscal years. The amendments should be applied retrospectively to all periods presented. For issues that are impracticable to apply retrospectively, the amendments may be applied prospectively as of the earliest date practicable. The Company adopted this ASU with no significant impact on its consolidated financial statements.
In March 2016, the FASB issued ASU No. 2016-09, Compensation—Stock Compensation (Topic 718): Improvements to Employee Share-Based Payment Accounting (“ASU 2016-09”), which amends the accounting for share-based payment transactions. These changes, which are designed for simplification, involve several aspects of the accounting for share-based transactions, including the income tax consequences, classification of awards as either equity or liabilities, and classification on the statement of cash flows. Adoption and implementation of the guidance is not required by the Company until the beginning of fiscal 2018, although early adoption is not permitted. The Company adopted this ASU with no significant impact on its consolidated financial statements.
In February 2016, the FASB issued ASU No. 2016-02 , Leases (Topic 842) (“ASU 2016-02”), as amended by ASU 2018-10 and ASU 2018-11.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The Company is currently evaluating the impact that this guidance will have on its results of operations, financial position and cash flows.
In May 2014, the FASB issued ASU No. 2014‑09, Revenue from Contracts with Customers .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including revenue and impairments recognized, disaggregation of revenue and information about contract balances and performance obligations (including the transaction price allocated to the remaining performance obligations).
·
Significant judgments and changes in judgments —determining the timing of satisfaction of performance obligations (over time or at a point in time), and determining the transaction price and amounts allocated to performance obligations.
·
Certain assets —assets recognized from the costs to obtain or fulfill a contract.
In August 2015, the FASB issued updated guidance deferring the effective date of the revenue recognition standard. In March, April and May 2016 and September 2017, the FASB issued additional updated guidance, which clarifies certain aspects of the ASU and the related implementation guidance issued by the FASB‑IASB Joint Transition Resource Group for Revenue Recognition. This guidance is effective for the Company for annual reporting periods beginning after December 15, 2017. The Company adopted this ASU with no significant impact on its consolidated financial statements.</t>
  </si>
  <si>
    <t>Debt</t>
  </si>
  <si>
    <t>5. Debt
On May 8, 2018, the Company entered into a securities purchase agreement (the “Securities Purchase Agreement”) with Iliad Research and Trading, L.P. (“IRT”), pursuant to which the Company issued to IRT a secured convertible promissory note (the “Note”) in the aggregate principal amount of $3,325,000 for an aggregate purchase price of $2,000,000 cash and $1,000,000 aggregate principal amount of investor notes (the “Investor Notes”) payable to the Company in four tranches of $250,000 upon request by the Company. Closing occurred on May 9, 2018. The Note carries an original issue discount of $300,000, and the initial principal balance of $2,225,000 also includes original issue discount of $200,000 and $25,000 to cover IRT’s transaction expenses. The Investor Notes have not been drawn as of June 30, 2018. The Company will use the proceeds for the continued development of its TXL and CRV431 compounds for the treatment of Hepatitis B Virus and general corporate purposes. The Note bears interest at the rate of 10% per annum and matures on November 8, 2019. Beginning on November 8, 2018, IRT has the right to redeem all or any portion of the Note up to the Maximum Monthly Redemption Amount which is $500,000. Payments of each redemption amount may be made in cash or shares of Company common stock at Company’s election (so long as the various conditions to paying stock set forth in the Note are satisfied) provided, however, that if the Company’s common stock is trading below $1.60 per share (as adjusted for the reverse stock split), the redemption(s) must be in cash. Common stock issued upon redemption will be issued at a price equal to 80% of the lowest trade price of the common stock for the 20 consecutive trading days prior to the date of redemption, subject to adjustments; provided, however, that in no event will the redemption price be less than $1.60. Because of this feature which allows the lender to redeem the entire outstanding balance at its option within twelve (12) months of initial issuance, the debt is classified as current. The Company also entered into a security agreement with IRT, pursuant to which IRT will receive a security interest in substantially all of the Company’s assets, except for intellectual property. The Company identified numerous embedded features to which bifurcation would be required. The Securities Purchase Agreement requires that the Company comply with certain non-financial covenants customary for financing of this nature which the Company complied with as of September 30, 2018.
The Company is eligible to elect the fair value option under ASC 815 and bypass analysis of potential embedded derivatives and further analysis of bifurcation of any such derivatives and has elected such option. Therefore, the debt will be recorded at its fair value upon issuance and subsequently re-measured at each reporting period until maturity. Additionally, all issuance costs incurred in connection with a debt instrument that is measured at fair value pursuant to the election of the fair value option are expensed during the period the debt is acquired.
The Company incurred $200,000 of debt issuance costs, which were expensed as incurred due to the election of the fair value option and were included in interest expense in the accompanying condensed consolidated statement of operation for the nine months ended September 30, 2018.
The Note carries total debt discount of $225,000 (comprising of original issue discount of $200,000 and $25,000 payment to IRT for transaction expenses) which was not recorded due to the election of the fair value option.</t>
  </si>
  <si>
    <t>Stockholder's Equity and Derivative Liability - Warrants</t>
  </si>
  <si>
    <t>Stockholder's Equity and Derivative Liability</t>
  </si>
  <si>
    <t>Stockholders' Equity and Derivative Liability - Warrants</t>
  </si>
  <si>
    <t>6. Stockholder’s Equity and Derivative Liability
Preferred stock, Common Stock and Warrant Offering
During the period from August 5, 2016 to September 30, 2018, certain holders of the Company’s Series A Convertible Preferred Stock elected to convert approximately 1.1 million shares of Series A Convertible Preferred stock into approximately 2.8 million shares of the Company’s common stock. In addition, in September 2016, the holder of the Company’s Series B Convertible Preferred stock elected to convert the outstanding 120,000 shares of Series B Convertible Preferred stock into approximately 138,000 shares of the Company’s common stock
On October 7, 2015, the Company entered into an underwriting agreement related to the public offering and sale of 625,000 shares of common stock and warrants to purchase up to 375,000 shares of common stock, at a fixed combined price to the public of $24.00 under the Company’s shelf registration statement on Form S-3, which expired on March 16, 2018. The shares of common stock and warrants were issued separately on October 13, 2015. The warrants are immediately exercisable and will be exercisable for a period of five years from the date of issuance at an exercise price of $34.00 per share. There is not, nor is there expected to be, any trading market for the warrants issued in the offering contemplated by the Underwriting Agreement. The Company also granted the Underwriters a 45-day option to purchase up to an additional 93,750 additional shares of common stock and additional warrants to purchase up to 56,250 shares of common stock at $24.00, which was not exercised. The gross proceeds to the Company were $15.0 million, before deducting the underwriting discount and other offering expenses payable by the Company of approximately $1.5 million. If the warrants were exercised in full, ContraVir would receive additional proceeds of approximately $12.8 million.
If the Company consummates any merger, consolidation, sale or other reorganization event in which its common stock is converted int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Upon the issuance of these warrants, the fair value of approximately $4.4 million was recorded as derivative financial instruments liability-warrants.
The fair value of these liability classified warrants was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to remeasure the liability as of September 30, 2018 and December 31, 2017:
September 30,
December 31,
2018
2017
Price of ContraVir common stock
$
0.56
$
2.88
Expected warrant term (years)
2.03
2.78
Risk-free interest rate
2.88
%
2.09
%
Expected volatility
72.20
%
67.0
%
Dividend yield
—
—
On April 4, 2016, the Company closed on a public offering of 616,197 shares of its common stock and warrants to purchase up to 309,098 shares of common stock, at a fixed combined price to the public of $11.36 under the Company’s shelf registration statement on Form S-3, which expired on March 16, 2018. The warrants are immediately exercisable and will be exercisable for a period of five years from the date of issuance at an exercise price of $13.60 per share. There is not, nor is there expected to be, any trading market for the warrants issued in the offering contemplated by the Underwriting Agreement. The gross proceeds to the Company were $7.0 million, before deducting the underwriting discount and other offering expenses payable by the Company of approximately $0.7 million. If the warrants were exercised in full, ContraVir would receive additional proceeds of approximately $4.2 million.
If the Company consummates a merger, consolidation, sale or other reorganization even in which its common stock is converted in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1.5 million was recorded as derivative financial instruments liability-warrants.
The fair value of these liability classified warrants was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The following assumptions were used to measure the warrants to remeasure the liability as of September 30, 2018 and December 31, 2018:
September 30,
December 31,
2018
2017
Price of ContraVir common stock
$
0.56
$
2.88
Expected warrant term (years)
Risk-free interest rate
2.88
%
2.09
%
Expected volatility
72.20
%
67.0
%
Dividend yield
—
—
On April 25, 2017, the Company closed on a public offering of 1,500,000 shares of its common stock and warrants to purchase up to 750,000 shares of common stock, at a fixed combined price to the public of $8.00 under the Company’s shelf registration statement on Form S-3, which expired on March 16, 2018. The warrants are immediately exercisable and will be exercisable for a period of five years from the date of issuance at an exercise price of $10.00 per share. There is not, nor is there expected to be, any trading market for the warrants issued in the offering contemplated by the Underwriting Agreement. The gross proceeds to the Company were $12.0 million, before deducting the underwriting discount and other offering expenses payable by the Company of approximately $0.5 million. If the warrants were exercised in full, ContraVir would receive additional proceeds of approximately $7.5 million.
If the Company consummates a merger, consolidation, sale or other reorganization even in which its common stock is converted ino or exchanged for securities, cash or other property (“Fundamental transaction”), then the Company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the Company has determined that the warrants issued in connection with this financing transaction must be recorded as derivative liabilities upon issuance and marked to market on a quarterly basis in the Company’s statement of operations and comprehensive loss. Upon the issuance of these warrants, the fair value of approximately $4.0 million was recorded as derivative financial instruments liability-warrants.
The fair value of these liability classified warrants was estimated using the Black-Scholes option pricing model. The Company develops its own assumptions for use in the Black-Scholes option pricing model that do not have observable inputs or available market data to support the fair value. This method of valuation involves using inputs such as the fair value of the Company’s common stock, stock price volatility of comparable companies, the contractual term of the warrants, risk free interest rates and dividend yields. The Company has a limited trading history in its common stock, therefore, expected volatility is based on that of comparable public development stage biotechnology companies. Due to the nature of these inputs, the valuation of the warrants is considered a Level 3 measurement
On July 3,2018, the Company completed its rights offering pursuant to its effective registration statement on Form S-1. The Company offered for sale units in the rights offering and each unit sold in connection with the rights offering consists of 1 share of the Company's Series C Convertible Preferred Stock, or Series C, and 575 common stock warrants. Upon completion of the offering, pursuant to this rights offering, the Company sold an aggregate of 10,826 units at an offering price of $ 1,000 per unit comprised of 10,826 shares of Series C and 6,224,950 common stock warrants. The Company received net proceeds of $9.9 million, after deducting expenses relating to the Rights Offering, including dealer-manager fees and offering expenses, totaling approximately $0.9 million, and excluding any proceeds received upon exercise of any warrants
The common stock warrants are exercisable at $1.55 per share and subject to adjustments upon the occurrence of certain dilutive events. The warrants expire on the fifth anniversary from their original issuance date. The Company may redeem the warrants for $0.01 per waffant if the Company's common stock closes above $6.20 per share for ten consecutive trading days, provided that the Company may not do so prior to the first anniversary of the closing of the unit offering. The warrants are being sold under a written public offering. If a warrant is exercised during a period where a registration statement is not declared effective, the Company cannot assert that settlement in unregistered shares is permitted. As a result, the warrants are liability classified and carried at their estimated fair value at each reporting until they exercised, terminated or otherwise settled.
The Company determined that the Series C should not be classified as temporary equity due to its lack of senior liquidation preferences and is not redeemable on a fixed or determinable date.
The rights and preferences of the Series C are as follows:
Dividends
Holders of Series C shares are entitled to dividends, if and when declared on shares of common stock, on an "as-converted" basis.
Voting
Subject to certain preferred stock class votes specified in the certificate of designation, the holders of Series C shares shall have no voting rights.
Liquidation
Upon any voluntary or involuntary liquidation, dissolution or winding-up of the Company, holder of Series C shares shall be entitled to receive the same consideration as the holders of the Company's common stock on an "as converted" basis.
Conversion
Each share of Series C is convertible into common stock at any time at the option of the holder thereof at the conversion price then in effect. The conversion price for the Series C is determined by dividing the stated value of $1,000 per share by $1.55 per share (subject to adjustments upon the occurrence of certain dilutive events).
At any time after the first anniversary of the original issuance date, the Company may, subject to certain conditions, require the conversion ofseries C shares.
The gross proceeds of the offering were first allocated to the warrants based on the fair value of the warrants at*nt time, with the residual proceeds allocated to the Series C. All offering costs were allocated between the Series C and the warrants. In addition, the placement agent received, as compensation for the transaction, equity warrants to purchase 279,381shares of the Company's common stock priced at $1.71 per share. The fair value of the placement agent equity warrants was $0.2 million at the time of issuance and $0.1 million was allocated to the Series C and $0.1 million was allocated to the liability classified common stock warrants. All costs allocated to the liability classified warrants were expensed immediately and as a component of general and administrative expenses within the Company's condensed consolidated statement of operations.
In connection with the issuance of the Series C and liability classified warrants, the Company recognized the intrinsic value of a beneficial conversion feature of $3.8 million. The beneficial conversion amount was computed as the difference between the Series C effective conversion price and the fair value of the Company's common stock multiplied by that number ofshares issuable upon conversion. The beneficial conversion feature is presented as a component of net loss attributable to common stockholders in the Company's condensed consolidated statement of operations.
As a result of the Company's issuance of convertible preferred shares that included a beneficial conversion feature, the Company mey, upon conversion of the Series C, recognize any unamortized discount resulting from the initial allocation of proceeds issued to the liability classified warrants. During the three months ended September 30,2018, the holders of Series C shares converted 8,573 shares of Series C into 5,530,966 shares of common stock. As a result of the conversion, the Company recognized a deemed dividend of $4.5 million associated with the difference between the stated and carrying per share values of the Series C and $0.5 million of issuance costs that had been allocated to the Series C which have been presented as a component of net loss attributable to common stockholders in the Company's condensed consolidated statement of operations.
On July 3, 2018, the Company closed a rights offering originally filed under a Form S-1 registration statement in May 2018 (the “Rights Offering”). Pursuant to the Rights Offering, the Company sold an aggregate of 10,826 units consisting of an aggregate 10,826 shares of Series C Preferred Stock and 6,224,950 warrants, with each warrant exercisable for one share of common stock at an exercise price of $1.55 per share, resulting in net proceeds to us of approximately $9.9 million, after deducting expenses relating to the Rights Offering, including dealer-manager fees and expenses, and excluding any proceeds received upon exercise of any warrants.
Each share of Series C Preferred Stock (“Series C”) will be convertible, at the Company’s option at any time on or after the first anniversary of the closing of the Rights Offering (as defined below) or at the option of the holder at any time, into the number of shares of the Company’s common stock, par value $0.0001 per share (the “Common Stock”) determined by dividing the $1,000 stated value per share of the Series C by a conversion price of $1.55 per share. In addition, the conversion price per share is subject to adjustment for stock dividends, distributions, subdivisions, combinations or reclassifications. Subject to limited exceptions, a holder of the Series C Preferred Stock will not have the right to convert any portion of the Series C to the extent that, after giving effect to the conversion, the holder, together with its affiliates, would beneficially own in excess of 4.99% of the number of shares of the Company’s Common Stock outstanding immediately after giving effect to the issuance of shares of Common Stock upon conversion of the holder’s shares of Series C . The holder upon notice to the Company, may increase or decrease the beneficial ownership limitation applicable to its shares of Series C, provided that in no event shall the limitation exceed 9.99% of the number of shares of our Common Stock outstanding immediately after giving effect to the issuance of shares of Common Stock upon conversion of the holder’s shares of Series C.
In the event the Company effects certain mergers, consolidations, sales of substantially all of its assets, tender or exchange offers, reclassifications or share exchanges in which its Common Stock is effectively converted into or exchanged for other securities, cash or property, the Company consummates a business combination in which another person acquires 50% of the outstanding shares of its Common Stock, or any person or group becomes the beneficial owner of 50% of the aggregate ordinary voting power represented by the Company’s issued and outstanding Common Stock, then, upon any subsequent conversion of the Series C, the holders of the Series C will have the right to receive any shares of the acquiring corporation or other consideration it would have been entitled to receive if it had been a holder of the number of shares of Common Stock then issuable upon conversion in full of the Series C.
Holders of Series C shall be entitled to receive dividends (on an as-if-converted-to-common-stock basis) in the same form as dividends actually paid on shares of the Common Stock when, as and if such dividends are paid on shares of Common Stock. Except as otherwise provided in the Certificate of Designation or as otherwise required by law, the Series C has no voting rights. Upon the Company’s liquidation, dissolution or winding-up, whether voluntary or involuntary, holders of Series C will be entitled to receive out of the assets, whether capital or surplus, of the Company the same amount that a holder of Common Stock would receive if the Series C were fully converted (disregarding for such purpose any conversion limitations thereunder) to Common Stock, which amounts shall be paid pari passu with all holders of Common Stock. The Company is not obligated to redeem or repurchase any shares of Series C. Shares of Series C are not otherwise entitled to any redemption rights, or mandatory sinking fund or analogous fund provisions.
There are no stated dividends or redemption features associated with the Series C. The Series C have no voting rights. Each share of the Series C is convertible at the option of the holder into the number of shares of common stock determined by dividing the stated value of such share by the conversion price that is subject to adjustment. The Series C conversion price is currently $1.55. The preferred stock is automatically convertible into common stock in the event of a fundamental transaction to the Company. Based on these facts, the Series C is classified as permanent equity.
Each share of Series C is convertible into shares of common stock, at any time at the option of the holder at a conversion price of $1.55 per share. Based on the guidance in ASC 470-20-20, the Company determined that a beneficial conversion feature exists, as the effective conversion price for the Series C preferred shares at issuance was less than the fair value of the common stock into which the preferred shares are convertible. A beneficial conversion feature based on the intrinsic value of the date of issuances for the Series C was $3.8 million and the preferred stock was discounted by this amount. The beneficial conversion amount of $3.8 million was then accreted back to the preferred stock as a dividend charged to accumulated deficit as the preferred stock was 100 % convertible immediately.
The following assumptions were used to measure the warrants at issuance and to remeasure the liability as of September 30, 2018:
July 3,
September 30,
2018
2018
Price of ContraVir common stock
$
1.36
0.56
Expected warrant term (years)
5.0
Risk-free interest rate
2.72
%
2.94
%
Expected volatility
75.4
%
73.5
%
Dividend yield
—
—
The following table sets forth the components of changes in the Company’s derivative financial instruments liability balance for the nine months ended September 30, 2018:
Number of
Derivative
Warrants
Instrument
Date
Description
Outstanding
Liability
January 1, 2018
Balance of derivative financial instruments liability
1,426,848
$
669,462
July 3, 2018
Issuance of Warrants
6,223,950
5,091,373
August 7, 2018
Change in fair value of warrant liability related to warrant exercise
(92,000)
(41,132)
Derecognition of warrants
(34,136)
Change in fair value of warrants
—
(4,339,800)
September 30, 2018
Balance of derivative financial instruments liability
7,558,798
$
1,345,767
Controlled Equity Offering Sales Agreement
On March 9, 2015, the Company entered into a Controlled Equity Offering Sales Agreement (the “Agreement”), with Cantor Fitzgerald &amp; Co., as sales agent (“Cantor”), pursuant to which the Company may offer and sell, from time to time, through Cantor shares of the Company’s common stock, par value $0.0001 per share (the “Shares”), up to an aggregate offering price of $50.0 million. The Company intends to use the net proceeds from these sales to fund research and development activities, working capital and other general corporate purposes.
Under the Agreement, Cantor may sell the Shares by methods deemed to be an “at-the-market” offering as defined in Rule 415 promulgated under the Securities Act of 1933, as amended (the “Securities Act”), including sales made directly on The NASDAQ Capital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Capital Market, to sell the Shares from time to time, based upon the Company’s instructions (including any price, time or size limits or other customary parameters or conditions the Company may impose).
The Company is not obligated to make any sales of the Shares under the Agreement. The offering of Shares pursuant to the Agreement will terminate upon the earlier of (1) the sale of all of the Shares subject to the Agreement or (2) the termination of the Agreement by Cantor or the Company. ContraVir will pay Cantor a commission of up to 3.0% of the gross sales price per share sold and has agreed to provide Cantor with customary indemnification and contribution rights.
During the nine months ended September 30, 2018 and 2017, the Company sold approximately 6.1 million and 2.7 million shares of our common stock, respectively, resulting in net proceeds of approximately $1.6 million and $2.0 million, respectively, under the Controlled Equity Offering Sales Agreement with Cantor Fitzgerald &amp; Co., as sales agent.</t>
  </si>
  <si>
    <t>Fair Value Measurements</t>
  </si>
  <si>
    <t>7. Fair Value Measurements
The following table presents the Company’s liabilities that are measured and recognized at fair value on a recurring basis classified under the appropriate level of the fair value hierarchy as of September 30, 2018 and December 31, 2017.
Quoted Prices in
Active Markets
Significant
for Identical
Other
Significant
Assets and
Observable
Unobservable
Liabilities
Inputs
Inputs
Fair value
(Level 1)
(Level 2)
(Level 3)
As of September 30, 2018
Derivative liabilities related to warrants
$
(1,345,767)
$
—
$
—
$
(1,345,767)
Contingent consideration
$
(3,305,000)
$
—
$
—
$
(3,305,000)
Convertible Debt
$
(2,070,000)
$
—
$
—
$
(2,070,000)
As of December 31, 2017
Derivative liabilities related to warrants
$
(669,462)
$
—
$
—
$
(662,462)
Contingent consideration
$
(3,380,000)
$
—
$
—
$
(3,380,000)
The unrealized gains or losses on the derivative liabilities are recorded as a change in fair value of derivative liabilities- warrants in the Company's statement of operations. See Note 6 for a rollfoward of the derivative liability for the nine months ended September 30, 2018. The financial instrument’s level within the fair value hierarchy is based on the lowest level of any input that is significant to the fair value measurement. At each reporting period, the Company reviews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The following table summarizes the changes in fair value of the convertible debt for which the Company has used Level 3 inputs to determine fair value.
Fair Value of
Convertible Debt
Balance at May 8, 2018
$
(2,000,000)
Paid-in-kind interest
(87,406)
Change in fair value
17,406
Balance at September 30, 2018
$
(2,070,000)
As discussed in Note 3, contingent consideration was recorded for the acquisition of Ciclofilin on June 10, 2016. The contingent consideration represented the acquisition date fair value of potential future payments, to be paid in cash and Company stock, upon the achievement of certain milestones and was estimated based on a probability-weighted discounted cash flow model. As of September 30, 2018 the Company has determined that it is not yet able to determine the amount that will be due in the next twelve months due to the uncertainty in the timing of the clinical development of the associated product candidate; therefore, the entire balance is classified as a non-current liability. The following table presents the change in fair value of the contingent consideration as of September 30, 2018.
Acquisition­
related
Contingent
Consideration
Liabilities
Balance at December 31, 2017
$
(3,380,000)
Change in fair value recorded in earnings
75,000
Balance at September 30, 2018
$
(3,305,000)</t>
  </si>
  <si>
    <t>Indefinite-lived Intangible Assets and Goodwill</t>
  </si>
  <si>
    <t>8. Indefinite-lived Intangible Assets and Goodwill
IPR&amp;D
The Company’s IPR&amp;D asset consisted of the following at:
September 30,
December 31,
2018
2017
IPR&amp;D asset:
CRV431
$
3,190,000
$
3,190,000
No impairment losses were recorded on IPR&amp;D during the nine months ended September 30, 2018.
Goodwill
The table below provides a roll-forward of the Company’s goodwill balance:
Amount
Goodwill balance at January 1, 2018
$
1,870,924
Changes during the nine months ended September 30, 2018
—
Goodwill balance at September 30, 2018
$
1,870,924
No impairment losses were recorded on goodwill during the nine months ended September 30, 2018.</t>
  </si>
  <si>
    <t>Accrued Liabilities</t>
  </si>
  <si>
    <t>9. Accrued Liabilities
The Company’s accrued expenses consist of the following:
September 30,
December 31,
2018
2017
Research and development
$
178,764
$
322,842
Professional fees
45,061
75,934
Payroll related costs
187,677
539,063
Legal fees
9,882
81,550
Other
—
27,309
Total accrued expenses
$
421,384
$
1,046,698</t>
  </si>
  <si>
    <t>Accounting for Share-Based Payments</t>
  </si>
  <si>
    <t>10. Accounting for Share-Based Payments
On June 3, 2013, ContraVir adopted the 2013 Equity Incentive Plan (the “Plan”). Stock options granted under the Plan typically will vest after three years of continuous service from the grant date and will have a contractual term of ten years. ContraVir has reserved 1,337,500 shares of common stock issuable pursuant to the Plan. As of September 30, 2018, the Company had 520,654 shares of common stock available for grant under the Plan.
The Company classifies stock-based compensation expense in its statement of operations in the same manner in which the award recipient’s payroll costs are classified or in which the award recipients’ service payments are classified. For the three and nine months ended September 30, 2018 and 2017, respectively, the following table presents the stock based compensation expense for the periods indicated:
Three months ended
Three months ended
Nine months ended
Nine months ended
September 30,
September 30,
September 30,
September 30,
2018
2017
2018
2017
General and administrative
$
73,454
$
$
381,869
$
914,342
Research and development
(10,573)
51,163
304,504
Total stock-based compensation expense
$
62,881
$
391,145
$
433,032
$
1,218,846
A summary of stock option activity and of changes in stock options outstanding under the Plan for the nine months ended September 30, 2018 is presented below:
Weighted
Weighted
Average
Average
Remaining
Exercise
Contractual
Number of
Exercise Price
Price
Intrinsic
Term
Options
Per Share
Per Share
Value
(years)
Balance outstanding, January 1, 2018
852,648
$0.88 - $35.04
$
11.87
$
5,958
7.00
Granted
—
$0.00 - $0.00
$
—
Exercised
—
$0.00 - $0.00
$
—
Forfeited
(22,621)
$0.03 - $10.19
$
13.63
Balance outstanding, September 30, 2018
830,027
$0.88 - $35.04
$
11.89
$
23,833
6.52
Vested awards and those expected to vest at September 30, 2018
816,847
$0.88 - $35.04
$
11.87
$
—
6.21
Vested and exercisable at September 30, 2018
698,303
$
12.27
$
—
6.27
There were no stock options issued to employees during the nine months ended September 30, 2018. The weighted-average grant-date fair value per share of options granted to employees during the nine months ended September 30, 2017 was $0.37. The total fair value of shares vested during the nine months ended September 30, 2018 was $0.6 million. Included within the above table are 0.2 million non-employee options outstanding as of September 30, 2018, of which approximately 16,000 are unvested and therefore subject to remeasurement. The remeasurement impact for the nine months ended September 30, 2018 was negative due to the decreases in the Company's stock price, which resulted in a decrease in the related expense recognized.
The aggregate intrinsic value of stock options in the tables above is calculated as the difference between the exercise price of the stock options and the fair value of the Company’s common stock for those stock options that had exercise prices lower than the fair value of the Company’s common stock.
As of September 30, 2018, the unrecognized compensation cost related to non-vested stock options outstanding, net of expected forfeitures, was approximately $0.5 million to be recognized over a weighted-average remaining vesting period of approximately 2.50 years.
There were no option awards granted to employees during the nine months ended September 30, 2018. The following weighted-average assumptions were used in the Black-Scholes valuation model to estimate fair value of stock option awards to employees during the nine months ended September 30, 2017.
Nine months ended
September 30,
2017
Stock price
$
4.16
Risk-free interest rate
1.92
%
Dividend yield
—
Expected volatility
72.7
%
Expected term (in years)
5.0
Risk-free interest rate —Based on the daily yield curve rates for U.S. Treasury obligations with maturities which correspond to the expected term of the Company’s stock options.
Dividend yield —ContraVir has not paid any dividends on common stock since its inception and does not anticipate paying dividends on its common stock in the foreseeable future.
Expected volatility —Because ContraVir has a limited trading history in its common stock, the Company based expected volatility on that of comparable public development stage biotechnology companies.
Expected term —The expected option term represents the period that stock-based awards are expected to be outstanding based on the simplified method provided in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The Company will use the simplified method until it has the historical data necessary to provide a reasonable estimate of expected life in accordance with SAB No. 107, as amended by SAB No. 110. For the expected term, the Company has “plain-vanilla” stock options, and therefore used a simple average of the vesting period and the contractual term for options granted as permitted by SAB No. 107.
Forfeitures —ASC 718 requires forfeitures to be estimated at the time of grant and revised if necessary, in subsequent periods if actual forfeitures differ from those estimates. At April 1, 2016, the Company determined that it had sufficient history of issuing stock options and decreased its estimated forfeiture rate from 10%, which was based on the historical experience of its former parent, to 3%, which is the Company's actual historical forfeiture rate. The forfeiture rate was 10% through the end of the 3 rd fiscal quarter ended March 31, 2016 and was then adjusted to 3% through the end of the fiscal year June 30, 2016 based on the aforementioned historical analysis. The forefeiture rate was 3% for the year ended June 30, 2017 and the transition period ended December 31, 2017. There were 22,621 forfeitures for the nine months ended September 30, 2018 due to employee terminations. The Company will continue to analyze the forefeiture rate on at least an annual basis or when there are any identified triggers that would justify immediate review.</t>
  </si>
  <si>
    <t>(Loss) Income per Share</t>
  </si>
  <si>
    <t>11. (Loss) Income per Share
Basic and diluted net loss per share is presented in conformity with ASC Topic 260, Earnings per Share , (“ASC Topic 260”) for all periods presented. In accordance with ASC Topic 260,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to the beneficial conversion feature on this instrument for the periods in which the preferred stock is outstanding. The following table sets forth the computation of basic and diluted net loss per share for the periods indicated:
Three months ended
Nine months ended
September 30,
September 30,
September 30,
September 30,
Basic net (loss) income per common share
2018
2017
2018
2017
Numerator:
Net (loss) income
$
(157,058)
$
(5,774,176)
$
(6,876,621)
$
(11,342,842)
Preferred stock deemed dividend
(8,805,809)
—
(8,805,809)
—
Net loss attributable to common stockholders
(8,962,867)
(5,774,176)
(15,682,430)
$
(11,342,842)
Denominator:
Weighted average common shares outstanding
14,171,577
7,506,702
11,668,078
6,123,294
Net loss per share of common stock—basic and diluted
$
(0.63)
$
(0.77)
$
(1.34)
$
(1.85)
The following outstanding securities at September 30, 2018 and 2017 have been excluded from the computation of diluted weighted shares outstanding, as they would have been anti-dilutive:
Nine months ended
Nine months ended
September 30,
September 30,
2018
2017
Common shares issuable upon conversion of Series A preferred stock
222,867
270,867
Common shares issuable upon conversion of Series C preferred stock
1,453,550
—
Stock options
830,027
833,898
Warrants
7,558,052
1,426,848
Total
10,064,496
2,531,613
The liability classified warrants disclosed above have been excluded from the computation of diluted earnings per share because their exercise price exceeds the average market price of the Company’s common stock for the period they were outstanding.</t>
  </si>
  <si>
    <t>Commitments and Contingencies</t>
  </si>
  <si>
    <t>12. Commitments and Contingencies
License Agreement with Chimerix, Inc.
On December 17, 2014, the Company entered into an exclusive license agreement with Chimerix pursuant to which the Company has licensed TXL from Chimerix for further clinical development and commercialization. TXL is a highly potent analog of the antiviral drug tenofovir DF (Viread ® ) . Under the terms of the agreement, ContraVir licensed TXL from Chimerix in exchange for an upfront payment consisting of 120,000 shares of ContraVir Series B Convertible Preferred Stock. In addition, Chimerix is eligible to receive up to approximately $20.0 million in clinical, regulatory and initial commercial milestone payments in the United States and Europe, as well as royalties and additional milestone payments based on commercial sales in those territories. Either party may terminate the License Agreement upon the occurrence of a material breach by the other party (subject to standard cure periods), or upon certain events involving the bankruptcy or insolvency of the other party. The Company may also terminate the License Agreement without cause on a country by country basis upon sixty days’ prior written notice to Chimerix.
The fair value of the Preferred B shares exchanged for the license was determined to be equal to the amount paid per share of the Series A, as the provision of the Preferred B shares were the same as the Preferred A Shares, based on an arm’s length transaction. Therefore, the fair value of the Preferred B shares issued was $10.00 per share or $1.2 million. The cost of the license was classified as a research and development expense in the amount of $1.2 million as the compound is early stage, has not yet reached technological feasibility and has no alternative use. As of the date of this report, no amounts had been accrued related to the milestone payments Chimerix is eligible to receive.
License Agreement with University College Cardiff Consultants Limited (“Cardiff”)
On June 10, 2013, the Company and Synergy entered into a Contribution Agreement, as amended and restated on August 5, 2013, or the Contribution Agreement, to transfer to the Company the Valnivudine assets, in exchange for the issuance to Synergy of 1,125,000 shares of the Company’s common stock representing 100% of the outstanding shares of the Company’s common stock as of immediately following such issuance. Pursuant to the Contribution Agreement, Synergy transferred ownership of all intellectual property rights acquired from Bristol-Myers Squibb (“BMS”) including all historical research, clinical study protocols, data, results and patents related to the Valnivudine assets as well as assumed the obligations of Synergy, including all liabilities of Synergy, under the asset purchase agreement, dated August 17, 2012, by and between Synergy and BMS, or the BMS Agreement.
The Valnivudine assets acquired from BMS are licensed from Cardiff pursuant to the terms of that certain Patent and Technology License Agreement, dated as of February 2, 2005, between Cardiff and CRI, an entity with no prior relationship with us, as amended March 27, 2007, or the Cardiff Agreement.
The Cardiff Agreement shall remain in full force and effect until the date upon which the last of the last patent or the last continuation or extension to any patents within the Patent Rights (as defined in the Cardiff Agreement) expires. Any milestone and/or royalty payment under the Cardiff Agreement shall be payable for as long as the Cardiff Agreement is in effect. The Cardiff Agreement may be terminated in its entirety, for among other reasons and in the following manner as set forth below: (a) automatically by Cardiff, if we become bankrupt or insolvent and/or if our business shall be placed in the hands of a receiver, assignee, or trustee; (b) upon ninety (90) calendar days written notice from Cardiff, if we breach or default (i) on the payment or report obligations or use of name obligations or (ii) on any other obligation under the Cardiff Agreement, subject to a ninety (90) calendar-day cure period; (c) if we have defaulted or been in excess of one (1) month late on its payment obligations pursuant to the terms of the Cardiff Agreement on any two (2) occasions in a twelve (12) month period, subject to a cure period; (d) upon one hundred twenty (120) calendar days written notice from us if any particular patent or patents included in Patent Rights and which account for at least thirty (30%) percent of the total royalty to Cardiff, is or are irrevocably adjudicated to be invalid; or (e) upon ninety (90) calendar days written notice from us if Cardiff is in breach of Section 11.1 (Confidential Information and Publication) unless, before the end of the such ninety (90) calendar-day notice period, Cardiff has cured the default or breach to our reasonable satisfaction and so notifies us, stating the manner of the cure.
The terms of the Cardiff Agreement provided in consideration for a license of all of Cardiff’s rights in any technical information, know-how, processes, procedures, compositions, devices, methods, formulae, protocols, techniques related to the Valnivudine Assets, or the Patent Rights. The Cardiff Agreement provided for an initial base payment of $270,000, which has previously been paid by CRI, subsequent milestone payments covering (i) initiation of a clinical trial at each phase, (ii) marketing (FDA) approval and (iii) on achieving the milestone of aggregate net sales in three different tiers, as well as a low single digit royalty based on net sales.
The terms of the BMS Agreement provided for an initial base payment of $1.0 million, subsequent milestone payments of $3.0 million and $6.0 million, respectively, covering (i) marketing (FDA) approval and (ii) on achieving the milestone of aggregate net sales equal to or greater than $125.0 million, as well as a single digit royalty based on net sales. The total aggregate amount of milestone payments that could be payable to BMS under the BMS Agreement is equal to $9 million. The duration of any milestone payment obligation owed to BMS shall continue until the earliest of (i) payment, in full, of all milestone payments as required under the BMS Agreement, (ii)our determination using commercially reasonable standards consistent with the exercise of prudent scientific and business judgment and consistent with those standards used by us for its other therapeutic products at a similar stage of development and with similar commercial potential, to terminate the development of the Valnivudine assets, and (iii) the tenth (10th) anniversary of the date of the BMS Agreement, The duration of any royalty payment obligation to BMS shall commence on the date of the first commercial sale of the Valnivudine assets in a country until the expiration of any claim of an issued and unexpired patent which has not been held permanently revoked, unenforceable or invalid by a decision of a court or other governmental agency of competent jurisdiction of any of our patents or any other patent covering the use or sale of the Valnivudine assets in such country. The transactions contemplated by the BMS Agreement closed on August 17, 2012 and neither party can terminate the remaining obligations owed under the BMS Agreement. No milestone payments have been made under this agreement and as of the date of this report, no amounts had been accrued related to the remaining milestone payments BMS is eligible to receive.</t>
  </si>
  <si>
    <t>Related Party Transactions</t>
  </si>
  <si>
    <t>13. Related Party Transactions
One of the Company’s Directors, Timothy Block, is President of the Baruch S. Blumberg Institute (“Blumberg Institute”). On May 29, 2015, the Company entered into a Sponsored Research Agreement (“Agreement”) with Blumberg Institute, pursuant to which the Company is sponsoring research by investigators affiliated with the Blumberg Institute with respect to TXL. The Company incurred expenses related to the agreement of approximately $50,000 and $50,000 for the nine months ended September 30, 2018 and 2017, respectively.
On June 1, 2016 the Company entered into a consulting agreement with Gabriele Cerrone, one of the Company's principal stockholders. The agreement is for a term beginning on June 1, 2016 and expires on June 1, 2019. Pursuant to the consulting agreement Mr. Cerrone is paid $10,000 per month. Either party may terminate the agreement at any time upon 30 days prior written notice. On June 16, 2016, Mr. Cerrone was issued 360,000 stock options vested im 10,000 increments on a monthly basis over 3 years. The Company terminated the consulting agreement with Mr. Cerrone as of July 1, 2018.</t>
  </si>
  <si>
    <t>Income Taxes</t>
  </si>
  <si>
    <t>14. Income Taxes
On December 22, 2017, new federal tax reform legislation was enacted in the United States, resulting in significant changes from previous tax law. The 2017 Tax Act reduces the federal corporate income tax rate to 21% from 35% effective January 1, 2018. The key impacts of the Tax Act on the Company’s consolidated financial statements were the re-measurement of deferred tax balances to the new corporate tax rate. The re-measurement of the deferred tax balances to the new corporate rate was completed as of December 31, 2017 and resulted in an adjustment of approximately $373,000 recorded as a reduction in the deferred tax liability offset by a credit to Income Tax benefit at that time. The 2017 Tax Act also changed the Net Operating Loss carryforwards’ period to now have an indefinite life. In connection with the preparation of the unaudited condensed consolidated financial statements as of and for the three months ended March 31, 2018, the Company identified an error related to an additional reduction that should have been recorded to the valuation allowance in the approximate amount of $536,000 to reflect the adjustment allowed by the 2017 Tax Act to utilize indefinite deferred tax liabilities as a source of income against indefinite lived portions of the Company’s deferred tax assets in conjunction with the evaluation of the amount of valuation allowance needed. This error was determined to be immaterial and was corrected as an out of period adjustment recorded in the quarter ended March 31, 2018.</t>
  </si>
  <si>
    <t>Subsequent Event</t>
  </si>
  <si>
    <t>15. Subsequent Event
On October18, 2018, the Company reached a major clinical milestone of Positive Data from a Phase I trial of CRV431 in humans. This achievement triggered the first milestone payment as stated in the Merger Agreement for the acquisition of Ciclofilin Pharmaceuticals, Inc. (“Ciclofilin”) in June 2016. The Company also paid related milestone payment of $1,000,000 to the Ciclofilin shareholders as listed in the Merger Agreement and has initiated the process to issue 2.5% of the issued and outstanding Company’s Common as of June, 2016.
On October 15, 2018 the Company entered into a Settlement Agreement and General Release with Theresa Matkovits, the Company’s former Chief Operating Officer (the “Matkovits Agreement”) pursuant to which, among other things, Ms. Matkovits was paid three months of salary plus three months of COBRA health benefit payments in exchange for a general release. On October 18, 2018, the Company entered into a Separation Agreement and General Release with James Sapirstein, the Company’s former Chief Executive Officer (the “Sapirstein Agreement”) pursuant to which, among other things, the Company paid Mr. Sapirstein 18 months of salary as per his employment agreement and agreed to pay 18 months of COBRA health benefit payments in exchange for a general release.
The company also terminated four employees in October 2018 and expects to pay $0 million of severance costs during the fourth quarter of 2018.</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The Company’s significant accounting policies are disclosed in the audited financial statements for the year ended December 31, 2017 included in the Company’s Form 10‑KT filed with the SEC on March 26, 2018. Since the date of such financial statements, there have been no changes to the Company’s significant accounting policies.</t>
  </si>
  <si>
    <t>Cash
As of September 30, 2018 and December 31, 2017, the amount of cash was approximately $9.0 million and $6.0 million, respectively, consisting primarily of checking accounts held at U.S. and Canadian commercial banks. Cash is maintained at financial institutions and, at times, balances may exceed federally insured limits. The Company has never experienced losses related to these balances.</t>
  </si>
  <si>
    <t>Fair Value of Financial Instruments</t>
  </si>
  <si>
    <t>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These financial instruments are stated at their respective historical carrying amounts, which approximate fair value due to their short term nature, except for derivative instruments, which were marked to market at the end of each reporting period. See Note 6 for additional information on the fair value of the derivative liabilities. The Company recorded contingent consideration in its 2016 acquisition of Ciclofilin, which is required to be carried at fair value. See Note 7 for additional information on the fair value of the contingent consideration.
The Company elected the fair value option for its convertible promissory note dated May 8, 2018 (see Note 5). The Company adjusts the convertible promissory note to fair value through the change in fair value of debt in the accompanying consolidated statements of operations.</t>
  </si>
  <si>
    <t>Derivative Financial Instruments</t>
  </si>
  <si>
    <t>Derivative financial instruments
The Company has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fair value of derivative liabilities are recorded in the statements of operations under the caption “Change in fair value of derivative financial instruments - warrants.” See Note 6 for additional information.
The fair value of the warrants, issued in connection with the October 2015, April 2016 and April 2017 common stock offerings and the July 2018 Rights offering and deemed to be derivative instruments due to certain contingent put feature, was determined using the Black-Scholes option pricing model, deemed to be an appropriate model due to the terms of the warrants issued, including a fixed term and exercise price. The fair value is affected by changes in inputs to the model including the Company’s stock price, expected stock price volatility, the contractual term, and the risk-free interest rate. This model uses Level 3 inputs, including stock price volatility, in the fair value hierarchy established by ASC 820 Fair Value Measurement. At September 30, 2018 and December 31, 2017, the fair value of such warrants was $1.3 million and $0.7 million, respectively, which the Company classified as a long term derivative liability on the Company’s balance sheets.</t>
  </si>
  <si>
    <t>Goodwill and In-Process Research &amp; Development</t>
  </si>
  <si>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the Company’s fourth quarter, and between annual tests if the Company becomes aware of an event or a change in circumstances that would indicate the carrying value may be impaired. Pursuant to ASU No. 2011-08, Intangibles — Goodwill and Other (Topic 350): Testing Goodwill for Impairment , and No. 2012-02, Intangibles — Goodwill and Other(Topic 350): Testing Indefinite-Lived Intangible Assets for Impairment , the Company has the option to first assess qualitative factors to determine whether the existence of events or circumstances leads the Company to determine that it is more likely than not (that is, a likelihood of more than 50%) that the goodwill or the acquired IPR&amp;D is impaired. If the Company chooses to first assess qualitative factors and determines that it is not more likely than not goodwill or acquired IPR&amp;D is impaired, the Company is not required to take further action to test for impairment. The Company also has the option to bypass the qualitative assessment and perform only the quantitative impairment test, which the Company may choose to do in some periods but not in others.
If the Company performs a quantitative assessment of goodwill, it utilizes the two-step approach prescribed under ASC Topic 350. Step 1 requires a comparison of the carrying value of a reporting unit, including goodwill, to its estimated fair value. The Company tests for impairment at the entity level because it operates on the basis of a single reporting unit. If the carrying value exceeds fair value, the Company then performs Step 2 to measure the amount of impairment loss, if any. In Step 2, the Company estimates the fair value of its individual assets, including identifiable intangible assets, and liabilities to determine the implied fair value of goodwill. The Company then compares the carrying value of its goodwill to its implied fair value. The excess of the carrying value of goodwill over its implied fair value, if any, is recorded as an impairment charge.
Goodwill relates to amounts that arose in connection with the acquisition of Ciclofilin. Goodwill represents the excess of the purchase price over the fair value of the net assets acquired when accounted for using the acquisition method of accounting for business combinations. There was no impairment of goodwill as of September 30, 2018 or the fiscal year ended December 31, 2017.
IPR&amp;D acquired in a business combination is capitalized as indefinite-lived assets on the Company’s consolidated balance sheets at its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the Company’s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If IPR&amp;D becomes impaired or is abandoned, the carrying value of the IPR&amp;D is written down to its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the Company could incur significant charges in the period in which the impairment occurs. There was no impairment of IPR&amp;D as of September 30, 2018 or the fiscal year ended December 31, 2017.</t>
  </si>
  <si>
    <t>Contingencies</t>
  </si>
  <si>
    <t>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tax matters. In accordance with ASC Topic 450, Accounting for Contingencies, (“ASC 450”), the Company records accruals for such loss contingencies when it is probable that a liability will be incurred and the amount of loss can be reasonably estimated. The Company, in accordance with this guidance, does not recognize gain contingencies until realized.</t>
  </si>
  <si>
    <t>Research and Development</t>
  </si>
  <si>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ContraVir does not currently have any commercial biopharmaceutical products, and does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ContraVir has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September 30, 2018 and December 31, 2017, the Company had prepaid research and development costs of $46,984 and $32,903, respectively.</t>
  </si>
  <si>
    <t>Share-based payments</t>
  </si>
  <si>
    <t>Share-based payments
ASC Topic 718 “Compensation—Stock Compensation” (“ASC 718”)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the Company issues stock options with only service based vesting conditions and records the expense for these awards using the straight-line method.
The fair value of each stock option grant is estimated on the date of grant using the Black-Scholes option-pricing model. The Company has a limited trading history in its common stock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accounts for stock options issued to non-employees in accordance with ASC Topic 505-50 “Equity-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t the end of each financial reporting period prior to completion of the service, the fair value of these awards is remeasured using the then-current fair value of the Company’s common stock and updated assumption inputs in the Black-Scholes option-pricing model.
ASC 718 requires that cash flows resulting from tax deductions in excess of the cumulative compensation cost recognized for options exercised (excess tax benefits) be classified as cash inflows from financing activities and cash outflows from operating activities. Due to The Company’s accumulated deficit position, no excess tax benefits have been recognized. In March 2016, the Financial Accounting Standards Board (“FASB”) issued ASU No. 2016-09, Compensation-Stock Compensation (Topic 718): Improvements to Employee Share-Based Payment Accounting (“ASU 2016-09”) (see Note 4) which states that excess tax benefits should be classified along with other income tax cash flows as an operating activity. This guidance is effective for the Company for annual reporting periods beginning after December 15, 2017, with early adoption permitted. In March 2016, the FASB issued ASU No. 2016-09, Compensation—Stock Compensation (Topic 718): Improvements to Employee Share-Based Payment Accounting (“ASU 2016-09”), which amends the accounting for share-based payment transactions. These changes, which are designed for simplification, involve several aspects of the accounting for share-based transactions, including the income tax consequences, classification of awards as either equity or liabilities, and classification on the statement of cash flows. Adoption and implementation of the guidance is not required by the Company until the beginning of fiscal 2018, although early adoption is not permitted. The Company is currently assessing the impact that adopting this new accounting guidance will have on its financial statements and footnote disclosures The Company adopted this ASU with no significant impact on its consolidated financial statements.</t>
  </si>
  <si>
    <t>Business Combinations</t>
  </si>
  <si>
    <t>Business Combinations
The Company accounts for its business acquisitions, such as our acquisition of Ciclofilin in June of 2016, under the acquisition method of accounting as indicated in FASB ASC 805, “Business Combinations”, which requires the acquiring entity in a business combination to recognize the fair value of all assets acquired, liabilities assumed, and any non-controlling interest in the acquired business;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Contingent consideration assumed in a business combination is remeasured at fair value each reporting period and any change in the fair value from either the passage of time or events occurring after the acquisition date, is recorded in other expense.</t>
  </si>
  <si>
    <t>Stockholder's Equity and Derivative Liability - Warrants (Tables)</t>
  </si>
  <si>
    <t>Schedule of changes in derivative financial instruments liability balance</t>
  </si>
  <si>
    <t>Number of
Derivative
Warrants
Instrument
Date
Description
Outstanding
Liability
January 1, 2018
Balance of derivative financial instruments liability
1,426,848
$
669,462
July 3, 2018
Issuance of Warrants
6,223,950
5,091,373
August 7, 2018
Change in fair value of warrant liability related to warrant exercise
(92,000)
(41,132)
Derecognition of warrants
(34,136)
Change in fair value of warrants
—
(4,339,800)
September 30, 2018
Balance of derivative financial instruments liability
7,558,798
$
1,345,767</t>
  </si>
  <si>
    <t>October 13 2015</t>
  </si>
  <si>
    <t>Schedule of assumptions used to measure the warrants to remeasure liability</t>
  </si>
  <si>
    <t>September 30,
December 31,
2018
2017
Price of ContraVir common stock
$
0.56
$
2.88
Expected warrant term (years)
2.03
2.78
Risk-free interest rate
2.88
%
2.09
%
Expected volatility
72.20
%
67.0
%
Dividend yield
—
—</t>
  </si>
  <si>
    <t>April 4 2016</t>
  </si>
  <si>
    <t>September 30,
December 31,
2018
2017
Price of ContraVir common stock
$
0.56
$
2.88
Expected warrant term (years)
Risk-free interest rate
2.88
%
2.09
%
Expected volatility
72.20
%
67.0
%
Dividend yield
—
—</t>
  </si>
  <si>
    <t>July 3rd 2018</t>
  </si>
  <si>
    <t>July 3,
September 30,
2018
2018
Price of ContraVir common stock
$
1.36
0.56
Expected warrant term (years)
5.0
Risk-free interest rate
2.72
%
2.94
%
Expected volatility
75.4
%
73.5
%
Dividend yield
—
—</t>
  </si>
  <si>
    <t>Fair Value Measurements (Tables)</t>
  </si>
  <si>
    <t>Schedule of table represents the liabilities measured and recognized at fair value on a recurring basis</t>
  </si>
  <si>
    <t>Quoted Prices in
Active Markets
Significant
for Identical
Other
Significant
Assets and
Observable
Unobservable
Liabilities
Inputs
Inputs
Fair value
(Level 1)
(Level 2)
(Level 3)
As of September 30, 2018
Derivative liabilities related to warrants
$
(1,345,767)
$
—
$
—
$
(1,345,767)
Contingent consideration
$
(3,305,000)
$
—
$
—
$
(3,305,000)
Convertible Debt
$
(2,070,000)
$
—
$
—
$
(2,070,000)
As of December 31, 2017
Derivative liabilities related to warrants
$
(669,462)
$
—
$
—
$
(662,462)
Contingent consideration
$
(3,380,000)
$
—
$
—
$
(3,380,000)</t>
  </si>
  <si>
    <t>Schedule of changes in fair value of level 3 convertible debt</t>
  </si>
  <si>
    <t>Fair Value of
Convertible Debt
Balance at May 8, 2018
$
(2,000,000)
Paid-in-kind interest
(87,406)
Change in fair value
17,406
Balance at September 30, 2018
$
(2,070,000)</t>
  </si>
  <si>
    <t>Schedule of changes in fair value of contingent consideration</t>
  </si>
  <si>
    <t>Acquisition­
related
Contingent
Consideration
Liabilities
Balance at December 31, 2017
$
(3,380,000)
Change in fair value recorded in earnings
75,000
Balance at September 30, 2018
$
(3,305,000)</t>
  </si>
  <si>
    <t>Indefinite-lived Intangible Assets and Goodwill (Tables)</t>
  </si>
  <si>
    <t>Schedule of IPR&amp;D asset</t>
  </si>
  <si>
    <t>September 30,
December 31,
2018
2017
IPR&amp;D asset:
CRV431
$
3,190,000
$
3,190,000</t>
  </si>
  <si>
    <t>Schedule of roll-forward of goodwill balance</t>
  </si>
  <si>
    <t>Amount
Goodwill balance at January 1, 2018
$
1,870,924
Changes during the nine months ended September 30, 2018
—
Goodwill balance at September 30, 2018
$
1,870,924</t>
  </si>
  <si>
    <t>Accrued Liabilities (Tables)</t>
  </si>
  <si>
    <t>Schedule of accrued liabilities</t>
  </si>
  <si>
    <t>September 30,
December 31,
2018
2017
Research and development
$
178,764
$
322,842
Professional fees
45,061
75,934
Payroll related costs
187,677
539,063
Legal fees
9,882
81,550
Other
—
27,309
Total accrued expenses
$
421,384
$
1,046,698</t>
  </si>
  <si>
    <t>Accounting for Share-Based Payments (Tables)</t>
  </si>
  <si>
    <t>Schedule of stock based compensation expense</t>
  </si>
  <si>
    <t>Three months ended
Three months ended
Nine months ended
Nine months ended
September 30,
September 30,
September 30,
September 30,
2018
2017
2018
2017
General and administrative
$
73,454
$
$
381,869
$
914,342
Research and development
(10,573)
51,163
304,504
Total stock-based compensation expense
$
62,881
$
391,145
$
433,032
$
1,218,846</t>
  </si>
  <si>
    <t>Summary of stock option activity and of changes in stock options outstanding under the Plan</t>
  </si>
  <si>
    <t>Weighted
Weighted
Average
Average
Remaining
Exercise
Contractual
Number of
Exercise Price
Price
Intrinsic
Term
Options
Per Share
Per Share
Value
(years)
Balance outstanding, January 1, 2018
852,648
$0.88 - $35.04
$
11.87
$
5,958
7.00
Granted
—
$0.00 - $0.00
$
—
Exercised
—
$0.00 - $0.00
$
—
Forfeited
(22,621)
$0.03 - $10.19
$
13.63
Balance outstanding, September 30, 2018
830,027
$0.88 - $35.04
$
11.89
$
23,833
6.52
Vested awards and those expected to vest at September 30, 2018
816,847
$0.88 - $35.04
$
11.87
$
—
6.21
Vested and exercisable at September 30, 2018
698,303
$
12.27
$
—
6.27</t>
  </si>
  <si>
    <t>Schedule of weighted-average assumptions used to estimate fair value of stock option awards granted to employees</t>
  </si>
  <si>
    <t>Nine months ended
September 30,
2017
Stock price
$
4.16
Risk-free interest rate
1.92
%
Dividend yield
—
Expected volatility
72.7
%
Expected term (in years)
5.0</t>
  </si>
  <si>
    <t>(Loss) Income per Share (Tables)</t>
  </si>
  <si>
    <t>Schedule of computation of basic and diluted net loss per share</t>
  </si>
  <si>
    <t>Three months ended
Nine months ended
September 30,
September 30,
September 30,
September 30,
Basic net (loss) income per common share
2018
2017
2018
2017
Numerator:
Net (loss) income
$
(157,058)
$
(5,774,176)
$
(6,876,621)
$
(11,342,842)
Preferred stock deemed dividend
(8,805,809)
—
(8,805,809)
—
Net loss attributable to common stockholders
(8,962,867)
(5,774,176)
(15,682,430)
$
(11,342,842)
Denominator:
Weighted average common shares outstanding
14,171,577
7,506,702
11,668,078
6,123,294
Net loss per share of common stock—basic and diluted
$
(0.63)
$
(0.77)
$
(1.34)
$
(1.85)</t>
  </si>
  <si>
    <t>Schedule of outstanding securities excluded from the computation of diluted weighted shares outstanding</t>
  </si>
  <si>
    <t>Nine months ended
Nine months ended
September 30,
September 30,
2018
2017
Common shares issuable upon conversion of Series A preferred stock
222,867
270,867
Common shares issuable upon conversion of Series C preferred stock
1,453,550
—
Stock options
830,027
833,898
Warrants
7,558,052
1,426,848
Total
10,064,496
2,531,613</t>
  </si>
  <si>
    <t>Business Overview and (Details)</t>
  </si>
  <si>
    <t>Sep. 30, 2018product</t>
  </si>
  <si>
    <t>Novel compounds in development (number)</t>
  </si>
  <si>
    <t>Basis of Presentation and Going Concern - Reverse Stock Split (Details)</t>
  </si>
  <si>
    <t>May 25, 2018</t>
  </si>
  <si>
    <t>Reverse stock split ratio</t>
  </si>
  <si>
    <t>Basis of Presentation and Going Concern - Going Concern (Details) - USD ($)</t>
  </si>
  <si>
    <t>Jul. 03, 2018</t>
  </si>
  <si>
    <t>Dec. 31, 2016</t>
  </si>
  <si>
    <t>Going Concern</t>
  </si>
  <si>
    <t>Net cash used in operating activities</t>
  </si>
  <si>
    <t>Working capital</t>
  </si>
  <si>
    <t>Sales of Units (in units)</t>
  </si>
  <si>
    <t>Warrants</t>
  </si>
  <si>
    <t>Warrants issued (in shares)</t>
  </si>
  <si>
    <t>Exercise price of warrants (in dollars per share)</t>
  </si>
  <si>
    <t>Sale of shares (in shares)</t>
  </si>
  <si>
    <t>Summary of Significant Accounting Policies - Cash (Details) - USD ($)</t>
  </si>
  <si>
    <t>Summary of Significant Accounting Policies - Derivative Financial Instruments (Details) - USD ($)</t>
  </si>
  <si>
    <t>Apr. 04, 2016</t>
  </si>
  <si>
    <t>Oct. 13, 2015</t>
  </si>
  <si>
    <t>Significant Unobservable Inputs (Level 3) | Warrants</t>
  </si>
  <si>
    <t>Summary of Significant Accounting Policies - Goodwill and In-Process Research and Development (Details)</t>
  </si>
  <si>
    <t>12 Months Ended</t>
  </si>
  <si>
    <t>Sep. 30, 2018USD ($)segment</t>
  </si>
  <si>
    <t>Dec. 31, 2017USD ($)</t>
  </si>
  <si>
    <t>Number of reporting units | segment</t>
  </si>
  <si>
    <t>Impairment on goodwill</t>
  </si>
  <si>
    <t>IPR&amp;D</t>
  </si>
  <si>
    <t>Impairment of IP&amp;D</t>
  </si>
  <si>
    <t>Summary of Significant Accounting Policies - Research and Development (Details) - USD ($)</t>
  </si>
  <si>
    <t>Prepaid research and development costs</t>
  </si>
  <si>
    <t>Summary of Significant Accounting Policies - Share-based payments (Details) - ASU 2016-09</t>
  </si>
  <si>
    <t>Sep. 30, 2018USD ($)</t>
  </si>
  <si>
    <t>Excess tax benefits financing activities</t>
  </si>
  <si>
    <t>Excess tax benefits operating activities</t>
  </si>
  <si>
    <t>Debt (Details)</t>
  </si>
  <si>
    <t>May 09, 2018USD ($)trancheD$ / shares</t>
  </si>
  <si>
    <t>Aggregate purchase price in cash</t>
  </si>
  <si>
    <t>Total debt discount</t>
  </si>
  <si>
    <t>Securities Purchase Agreement | IRT | Secured convertible promissory note</t>
  </si>
  <si>
    <t>Aggregate principal amount</t>
  </si>
  <si>
    <t>Original issue discount</t>
  </si>
  <si>
    <t>Initial principal amount</t>
  </si>
  <si>
    <t>Original issue discount of initial principal balance</t>
  </si>
  <si>
    <t>Debt issuance costs</t>
  </si>
  <si>
    <t>Bearing interest rate (as percent)</t>
  </si>
  <si>
    <t>10.00%</t>
  </si>
  <si>
    <t>Maximum monthly redemption amount</t>
  </si>
  <si>
    <t>Stock price (in dollars per share) | $ / shares</t>
  </si>
  <si>
    <t>Redemption price (as percent)</t>
  </si>
  <si>
    <t>80.00%</t>
  </si>
  <si>
    <t>Number of consecutive trading days (in days) | D</t>
  </si>
  <si>
    <t>Securities Purchase Agreement | IRT | Secured convertible promissory note | Maximum</t>
  </si>
  <si>
    <t>Redemption price per share | $ / shares</t>
  </si>
  <si>
    <t>Securities Purchase Agreement | IRT | Secured convertible promissory note | Investor Notes</t>
  </si>
  <si>
    <t>Number of tranches | tranche</t>
  </si>
  <si>
    <t>Periodic payment of debt</t>
  </si>
  <si>
    <t>Stockholders' Equity and Derivative Liability - Preferred stock, Common Stock and Warrant Offering (Details) - USD ($)</t>
  </si>
  <si>
    <t>Apr. 25, 2017</t>
  </si>
  <si>
    <t>Sep. 30, 2016</t>
  </si>
  <si>
    <t>Preferred stock, Common Stock and Warrant Offering</t>
  </si>
  <si>
    <t>Shares converted, Common Stock</t>
  </si>
  <si>
    <t>Sales price per unit</t>
  </si>
  <si>
    <t>Gross proceeds from sale of stock</t>
  </si>
  <si>
    <t>Underwriting discount and other offering expenses payable</t>
  </si>
  <si>
    <t>Derivative financial instruments liability - warrants</t>
  </si>
  <si>
    <t>Maximum beneficial ownership percentage</t>
  </si>
  <si>
    <t>4.99%</t>
  </si>
  <si>
    <t>Maximum beneficial ownership percentage upon notice</t>
  </si>
  <si>
    <t>9.99%</t>
  </si>
  <si>
    <t>Amount of beneficial conversion feature</t>
  </si>
  <si>
    <t>Over-Allotment Option</t>
  </si>
  <si>
    <t>Price of ContraVir common stock</t>
  </si>
  <si>
    <t>Fair value of warrants</t>
  </si>
  <si>
    <t>Fixed combined price (in dollars per share)</t>
  </si>
  <si>
    <t>Additional proceeds if warrants exercised in full</t>
  </si>
  <si>
    <t>Expected warrant term (years)</t>
  </si>
  <si>
    <t>2 years 11 days</t>
  </si>
  <si>
    <t>2 years 9 months 11 days</t>
  </si>
  <si>
    <t>Risk-free interest rate (as a percent)</t>
  </si>
  <si>
    <t>2.88%</t>
  </si>
  <si>
    <t>2.09%</t>
  </si>
  <si>
    <t>Expected volatility (as a percent)</t>
  </si>
  <si>
    <t>72.20%</t>
  </si>
  <si>
    <t>67.00%</t>
  </si>
  <si>
    <t>October 13 2015 | Over-Allotment Option</t>
  </si>
  <si>
    <t>Underwriter option period</t>
  </si>
  <si>
    <t>45 days</t>
  </si>
  <si>
    <t>Authorized for sale (in shares)</t>
  </si>
  <si>
    <t>Number of warrants offered for sale</t>
  </si>
  <si>
    <t>2 years 6 months 4 days</t>
  </si>
  <si>
    <t>3 years 3 months 4 days</t>
  </si>
  <si>
    <t>April 25 2017</t>
  </si>
  <si>
    <t>5 years</t>
  </si>
  <si>
    <t>4 years 9 months</t>
  </si>
  <si>
    <t>2.72%</t>
  </si>
  <si>
    <t>2.94%</t>
  </si>
  <si>
    <t>75.40%</t>
  </si>
  <si>
    <t>73.50%</t>
  </si>
  <si>
    <t>Shares converted, Preferred Stock</t>
  </si>
  <si>
    <t>Series B convertible preferred stock</t>
  </si>
  <si>
    <t>Conversion price (in dollars per share)</t>
  </si>
  <si>
    <t>Beneficial conversion amount accreted back as preferred stock</t>
  </si>
  <si>
    <t>Percentage of preferred stock converted</t>
  </si>
  <si>
    <t>100.00%</t>
  </si>
  <si>
    <t>Series C convertible preferred stock | Over-Allotment Option</t>
  </si>
  <si>
    <t>Warrants | Over-Allotment Option</t>
  </si>
  <si>
    <t>Warrants offered placement fee</t>
  </si>
  <si>
    <t>Warrants | October 13 2015</t>
  </si>
  <si>
    <t>Exercise period for warrants</t>
  </si>
  <si>
    <t>Warrants | April 4 2016</t>
  </si>
  <si>
    <t>Warrants | April 25 2017</t>
  </si>
  <si>
    <t>Stockholders' Equity and Derivative Liability - Derivative Financial Instrument Liability (Details) - Warrants</t>
  </si>
  <si>
    <t>Sep. 30, 2018USD ($)shares</t>
  </si>
  <si>
    <t>Number of Warrants Outstanding</t>
  </si>
  <si>
    <t>Balance at the beginning of the period (in shares) | shares</t>
  </si>
  <si>
    <t>Issuance of Warrants (in shares) | shares</t>
  </si>
  <si>
    <t>Change in fair value of warrant liability related to warrant exercise (in shares) | shares</t>
  </si>
  <si>
    <t>Balance at end of period (in shares) | shares</t>
  </si>
  <si>
    <t>Significant Unobservable Inputs (Level 3)</t>
  </si>
  <si>
    <t>Derivative Instrument Liability</t>
  </si>
  <si>
    <t>Balance at the beginning of the period</t>
  </si>
  <si>
    <t>Change in fair value of warrant liability related to warrant exercise</t>
  </si>
  <si>
    <t>Derecognition of warrants</t>
  </si>
  <si>
    <t>Change in fair value of warrants</t>
  </si>
  <si>
    <t>Balance at end of period</t>
  </si>
  <si>
    <t>Stockholders' Equity and Derivative Liability - Controlled Equity Offering Sales Agreement (Details) - USD ($) $ / shares in Units, shares in Millions</t>
  </si>
  <si>
    <t>Mar. 09, 2015</t>
  </si>
  <si>
    <t>Controlled equity offering sales agreement</t>
  </si>
  <si>
    <t>Net proceeds from sale of stock</t>
  </si>
  <si>
    <t>Controlled Equity Offering Sales Agreement</t>
  </si>
  <si>
    <t>Maximum aggregate offering price</t>
  </si>
  <si>
    <t>Selling agent fee as a percentage of gross sales price per share sold</t>
  </si>
  <si>
    <t>3.00%</t>
  </si>
  <si>
    <t>Fair Value Measurements (Details) - USD ($)</t>
  </si>
  <si>
    <t>5 Months Ended</t>
  </si>
  <si>
    <t>Fair value measurements</t>
  </si>
  <si>
    <t>Significant Unobservable Inputs (Level 3) | Contingent Consideration</t>
  </si>
  <si>
    <t>Balance at beginning of the period</t>
  </si>
  <si>
    <t>Change in fair value recorded in earnings</t>
  </si>
  <si>
    <t>Balance at end of the period</t>
  </si>
  <si>
    <t>Significant Unobservable Inputs (Level 3) | Convertible debt</t>
  </si>
  <si>
    <t>Paid-in-kind interest</t>
  </si>
  <si>
    <t>Recurring basis</t>
  </si>
  <si>
    <t>Derivative liabilities related to Warrants</t>
  </si>
  <si>
    <t>Recurring basis | Significant Unobservable Inputs (Level 3)</t>
  </si>
  <si>
    <t>Indefinite-lived Intangible Assets and Goodwill - IPR&amp;D (Details) - USD ($)</t>
  </si>
  <si>
    <t>Indefinite-lived Intangible Assets</t>
  </si>
  <si>
    <t>Impairment losses on IPR&amp;D</t>
  </si>
  <si>
    <t>Indefinite-lived Intangible Assets and Goodwill - Goodwill (Details) - USD ($)</t>
  </si>
  <si>
    <t>Roll-forward of goodwill balance</t>
  </si>
  <si>
    <t>Beginning balance</t>
  </si>
  <si>
    <t>Ending balance</t>
  </si>
  <si>
    <t>Accrued Liabilities (Details) - USD ($)</t>
  </si>
  <si>
    <t>Professional fees</t>
  </si>
  <si>
    <t>Payroll and related costs</t>
  </si>
  <si>
    <t>Legal fees</t>
  </si>
  <si>
    <t>Other</t>
  </si>
  <si>
    <t>Total accrued expenses</t>
  </si>
  <si>
    <t>Accounting for Share-Based Payments - Equity Incentive Plan (Details) - USD ($)</t>
  </si>
  <si>
    <t>Jun. 03, 2013</t>
  </si>
  <si>
    <t>Accounting for Shared-Based Payments</t>
  </si>
  <si>
    <t>Vesting period (in years)</t>
  </si>
  <si>
    <t>3 years</t>
  </si>
  <si>
    <t>Contractual term</t>
  </si>
  <si>
    <t>10 years</t>
  </si>
  <si>
    <t>Authorized shares (in shares)</t>
  </si>
  <si>
    <t>Available shares (in shares)</t>
  </si>
  <si>
    <t>Stock based compensation expense</t>
  </si>
  <si>
    <t>Total stock based compensation expense</t>
  </si>
  <si>
    <t>Accounting for Share-Based Payments - Activity (Details) - USD ($)</t>
  </si>
  <si>
    <t>Number of Options</t>
  </si>
  <si>
    <t>Balance outstanding at the beginning of the period (in shares)</t>
  </si>
  <si>
    <t>Forfeited (in shares)</t>
  </si>
  <si>
    <t>Balance outstanding at the end of the period (in shares)</t>
  </si>
  <si>
    <t>Vested awards and those expected to vest at the end of the period (in shares)</t>
  </si>
  <si>
    <t>Vested and exercisable at the end of the period (in shares)</t>
  </si>
  <si>
    <t>Weighted Average Exercise Price Per Share</t>
  </si>
  <si>
    <t>Balance outstanding (in dollars per share)</t>
  </si>
  <si>
    <t>Forfeited (in dollars per share)</t>
  </si>
  <si>
    <t>Vested awards and those expected to vest at the end of the period (in dollars per share)</t>
  </si>
  <si>
    <t>Vested and exercisable at the end of the period (in dollars per share)</t>
  </si>
  <si>
    <t>Intrinsic Value</t>
  </si>
  <si>
    <t>Balance outstanding at the beginning of the period (in dollars)</t>
  </si>
  <si>
    <t>Balance outstanding at the end of the period (in dollars)</t>
  </si>
  <si>
    <t>Weighted Average Remaining Contractual Term (in years)</t>
  </si>
  <si>
    <t>Balance outstanding term (in years)</t>
  </si>
  <si>
    <t>6 years 6 months 7 days</t>
  </si>
  <si>
    <t>7 years</t>
  </si>
  <si>
    <t>Vested awards and those expected to vest at the end of the period (in years)</t>
  </si>
  <si>
    <t>6 years 2 months 16 days</t>
  </si>
  <si>
    <t>Vested and exercisable at the end of the period (in years)</t>
  </si>
  <si>
    <t>6 years 3 months 7 days</t>
  </si>
  <si>
    <t>Weighted average grant date fair value (in dollars per share)</t>
  </si>
  <si>
    <t>Total fair value of shares vested during the period</t>
  </si>
  <si>
    <t>Exercise price range $0.88-$35.04</t>
  </si>
  <si>
    <t>Exercise Price Per Share</t>
  </si>
  <si>
    <t>Exercise price, low end of the range (in dollars per share)</t>
  </si>
  <si>
    <t>Exercise price, high end of the range (in dollars per share)</t>
  </si>
  <si>
    <t>Exercise price range $0.03-$10.19</t>
  </si>
  <si>
    <t>Employee stock options</t>
  </si>
  <si>
    <t>Granted (in shares)</t>
  </si>
  <si>
    <t>Unrecognized compensation cost related to non-vested stock options outstanding</t>
  </si>
  <si>
    <t>Unrecognized compensation cost related to non-vested stock (in dollars)</t>
  </si>
  <si>
    <t>Weighted average remaining vesting period over which unrecognized compensation is expected to be recognized</t>
  </si>
  <si>
    <t>2 years 6 months</t>
  </si>
  <si>
    <t>Non-employee stock options</t>
  </si>
  <si>
    <t>Options outstanding (in dollars)</t>
  </si>
  <si>
    <t>Unvested options subject to remeasurement (in dollars)</t>
  </si>
  <si>
    <t>Accounting for Share-Based Payments - Assumptions (Details) - $ / shares</t>
  </si>
  <si>
    <t>Apr. 01, 2016</t>
  </si>
  <si>
    <t>Mar. 31, 2016</t>
  </si>
  <si>
    <t>Jun. 30, 2017</t>
  </si>
  <si>
    <t>Jun. 30, 2016</t>
  </si>
  <si>
    <t>Weighted-average assumptions to determine fair value of stock option awards</t>
  </si>
  <si>
    <t>Estimated future unvested option forfeitures (as a percent)</t>
  </si>
  <si>
    <t>Actual forfeiture rate (as a percent)</t>
  </si>
  <si>
    <t>Stock price (in dollars per share)</t>
  </si>
  <si>
    <t>1.92%</t>
  </si>
  <si>
    <t>72.70%</t>
  </si>
  <si>
    <t>Expected term (in years)</t>
  </si>
  <si>
    <t>(Loss) Income per Share (Details) - USD ($)</t>
  </si>
  <si>
    <t>Numerator:</t>
  </si>
  <si>
    <t>Preferred stock deemed dividend</t>
  </si>
  <si>
    <t>Net loss attributable to common stockholders</t>
  </si>
  <si>
    <t>Denominator:</t>
  </si>
  <si>
    <t>Weighted average common shares outstanding (in shares)</t>
  </si>
  <si>
    <t>Net loss per share of common stock-basic and diluted (in dollars per share)</t>
  </si>
  <si>
    <t>Securities excluded from the computation of diluted weighted shares outstanding</t>
  </si>
  <si>
    <t>Anti-dilutive securities (in shares)</t>
  </si>
  <si>
    <t>Commitments and Contingencies - License Agreement with Chimerix, Inc. (Details) - USD ($)</t>
  </si>
  <si>
    <t>Dec. 17, 2014</t>
  </si>
  <si>
    <t>Agreement</t>
  </si>
  <si>
    <t>Stated value (in dollars per share)</t>
  </si>
  <si>
    <t>License Agreement | Chimerix, Inc.</t>
  </si>
  <si>
    <t>Potential milestone payment</t>
  </si>
  <si>
    <t>Agreement termination notice (in days)</t>
  </si>
  <si>
    <t>60 days</t>
  </si>
  <si>
    <t>Milestone payment accrual</t>
  </si>
  <si>
    <t>License Agreement | Chimerix, Inc. | Series B convertible preferred stock</t>
  </si>
  <si>
    <t>Upfront payment (in shares)</t>
  </si>
  <si>
    <t>Fair value of shares issued</t>
  </si>
  <si>
    <t>Commitments and Contingencies - License Agreement with Cardiff (Details)</t>
  </si>
  <si>
    <t>Aug. 05, 2013shares</t>
  </si>
  <si>
    <t>Mar. 27, 2007USD ($)item</t>
  </si>
  <si>
    <t>Contribution Agreement</t>
  </si>
  <si>
    <t>Shares issued for assets (in shares) | shares</t>
  </si>
  <si>
    <t>Percentage of outstanding shares of common stock upon issuance</t>
  </si>
  <si>
    <t>License Agreement | Cardiff</t>
  </si>
  <si>
    <t>90 days</t>
  </si>
  <si>
    <t>Default or breach cure period</t>
  </si>
  <si>
    <t>Late payment period</t>
  </si>
  <si>
    <t>1 month</t>
  </si>
  <si>
    <t>Number of occasions in 12 month period | item</t>
  </si>
  <si>
    <t>First written notice period</t>
  </si>
  <si>
    <t>120 days</t>
  </si>
  <si>
    <t>Royalty threshold rate (as a percent)</t>
  </si>
  <si>
    <t>30.00%</t>
  </si>
  <si>
    <t>Second written notice period</t>
  </si>
  <si>
    <t>Initial base payment made</t>
  </si>
  <si>
    <t>BMS Agreement</t>
  </si>
  <si>
    <t>Milestone payments made</t>
  </si>
  <si>
    <t>BMS Agreement | Marketing FDA Approval</t>
  </si>
  <si>
    <t>BMS Agreement | Aggregate net sales equal to or greater than $125 million</t>
  </si>
  <si>
    <t>Related Party Transactions (Details) - USD ($)</t>
  </si>
  <si>
    <t>Jun. 16, 2016</t>
  </si>
  <si>
    <t>Jun. 01, 2016</t>
  </si>
  <si>
    <t>Vesting period for stock options granted under the plan</t>
  </si>
  <si>
    <t>Principal stockholder | Consulting Agreement</t>
  </si>
  <si>
    <t>Monthly payment</t>
  </si>
  <si>
    <t>Notice period for termination</t>
  </si>
  <si>
    <t>30 days</t>
  </si>
  <si>
    <t>Principal stockholder | Consulting Agreement | Employee stock options</t>
  </si>
  <si>
    <t>Monthly vested increments (in shares)</t>
  </si>
  <si>
    <t>Director | Baruch S. Blumberg Institute</t>
  </si>
  <si>
    <t>Expenses for services</t>
  </si>
  <si>
    <t>Income Taxes (Details) - USD ($)</t>
  </si>
  <si>
    <t>Mar. 31, 2018</t>
  </si>
  <si>
    <t>U.S. statutory income tax rate (as a percent)</t>
  </si>
  <si>
    <t>21.00%</t>
  </si>
  <si>
    <t>35.00%</t>
  </si>
  <si>
    <t>Reduction in the deferred tax liability</t>
  </si>
  <si>
    <t>Deferred tax liability adjustment</t>
  </si>
  <si>
    <t>Subsequent Event (Details)</t>
  </si>
  <si>
    <t>Oct. 18, 2018USD ($)</t>
  </si>
  <si>
    <t>Oct. 15, 2018</t>
  </si>
  <si>
    <t>Oct. 31, 2018USD ($)employee</t>
  </si>
  <si>
    <t>Severance Costs</t>
  </si>
  <si>
    <t>Number of employees terminated | employee</t>
  </si>
  <si>
    <t>Subsequent Event | Merger Agreement | Ciclofilin Pharmaceuticals, Inc</t>
  </si>
  <si>
    <t>First milestone payment</t>
  </si>
  <si>
    <t>Percentage of issued and outstanding</t>
  </si>
  <si>
    <t>2.50%</t>
  </si>
  <si>
    <t>Subsequent Event | Matkovits Agreement</t>
  </si>
  <si>
    <t>Term of salary and health benefits paid</t>
  </si>
  <si>
    <t>3 months</t>
  </si>
  <si>
    <t>Subsequent Event | Sapirstein Agreement</t>
  </si>
  <si>
    <t>Term of salary</t>
  </si>
  <si>
    <t>18 months</t>
  </si>
  <si>
    <t>Term of health benefits agreed to pay</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3439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32268</v>
      </c>
      <c r="C3" s="7" t="n">
        <v>5954017</v>
      </c>
    </row>
    <row r="4" spans="1:3">
      <c r="A4" s="4" t="s">
        <v>28</v>
      </c>
      <c r="B4" s="5" t="n">
        <v>123192</v>
      </c>
      <c r="C4" s="5" t="n">
        <v>108075</v>
      </c>
    </row>
    <row r="5" spans="1:3">
      <c r="A5" s="4" t="s">
        <v>29</v>
      </c>
      <c r="B5" s="5" t="n">
        <v>9155460</v>
      </c>
      <c r="C5" s="5" t="n">
        <v>6062092</v>
      </c>
    </row>
    <row r="6" spans="1:3">
      <c r="A6" s="4" t="s">
        <v>30</v>
      </c>
      <c r="B6" s="5" t="n">
        <v>37075</v>
      </c>
      <c r="C6" s="5" t="n">
        <v>56595</v>
      </c>
    </row>
    <row r="7" spans="1:3">
      <c r="A7" s="4" t="s">
        <v>31</v>
      </c>
      <c r="B7" s="5" t="n">
        <v>3190000</v>
      </c>
      <c r="C7" s="5" t="n">
        <v>3190000</v>
      </c>
    </row>
    <row r="8" spans="1:3">
      <c r="A8" s="4" t="s">
        <v>32</v>
      </c>
      <c r="B8" s="5" t="n">
        <v>1870924</v>
      </c>
      <c r="C8" s="5" t="n">
        <v>1870924</v>
      </c>
    </row>
    <row r="9" spans="1:3">
      <c r="A9" s="4" t="s">
        <v>33</v>
      </c>
      <c r="B9" s="5" t="n">
        <v>127794</v>
      </c>
      <c r="C9" s="5" t="n">
        <v>73289</v>
      </c>
    </row>
    <row r="10" spans="1:3">
      <c r="A10" s="4" t="s">
        <v>34</v>
      </c>
      <c r="B10" s="5" t="n">
        <v>14381253</v>
      </c>
      <c r="C10" s="5" t="n">
        <v>11252900</v>
      </c>
    </row>
    <row r="11" spans="1:3">
      <c r="A11" s="3" t="s">
        <v>35</v>
      </c>
    </row>
    <row r="12" spans="1:3">
      <c r="A12" s="4" t="s">
        <v>36</v>
      </c>
      <c r="B12" s="5" t="n">
        <v>2215671</v>
      </c>
      <c r="C12" s="5" t="n">
        <v>1556883</v>
      </c>
    </row>
    <row r="13" spans="1:3">
      <c r="A13" s="4" t="s">
        <v>37</v>
      </c>
      <c r="B13" s="5" t="n">
        <v>421384</v>
      </c>
      <c r="C13" s="5" t="n">
        <v>1046698</v>
      </c>
    </row>
    <row r="14" spans="1:3">
      <c r="A14" s="4" t="s">
        <v>38</v>
      </c>
      <c r="B14" s="5" t="n">
        <v>2070000</v>
      </c>
    </row>
    <row r="15" spans="1:3">
      <c r="A15" s="4" t="s">
        <v>39</v>
      </c>
      <c r="B15" s="5" t="n">
        <v>946000</v>
      </c>
    </row>
    <row r="16" spans="1:3">
      <c r="A16" s="4" t="s">
        <v>40</v>
      </c>
      <c r="B16" s="5" t="n">
        <v>5653055</v>
      </c>
      <c r="C16" s="5" t="n">
        <v>2603581</v>
      </c>
    </row>
    <row r="17" spans="1:3">
      <c r="A17" s="4" t="s">
        <v>41</v>
      </c>
      <c r="B17" s="5" t="n">
        <v>2359000</v>
      </c>
      <c r="C17" s="5" t="n">
        <v>3380000</v>
      </c>
    </row>
    <row r="18" spans="1:3">
      <c r="A18" s="4" t="s">
        <v>42</v>
      </c>
      <c r="B18" s="5" t="n">
        <v>360700</v>
      </c>
      <c r="C18" s="5" t="n">
        <v>896700</v>
      </c>
    </row>
    <row r="19" spans="1:3">
      <c r="A19" s="4" t="s">
        <v>43</v>
      </c>
      <c r="B19" s="5" t="n">
        <v>8321</v>
      </c>
    </row>
    <row r="20" spans="1:3">
      <c r="A20" s="4" t="s">
        <v>44</v>
      </c>
      <c r="B20" s="5" t="n">
        <v>1345767</v>
      </c>
      <c r="C20" s="5" t="n">
        <v>669462</v>
      </c>
    </row>
    <row r="21" spans="1:3">
      <c r="A21" s="4" t="s">
        <v>45</v>
      </c>
      <c r="B21" s="5" t="n">
        <v>9726843</v>
      </c>
      <c r="C21" s="5" t="n">
        <v>7549743</v>
      </c>
    </row>
    <row r="22" spans="1:3">
      <c r="A22" s="4" t="s">
        <v>46</v>
      </c>
      <c r="B22" s="4" t="s">
        <v>47</v>
      </c>
      <c r="C22" s="4" t="s">
        <v>47</v>
      </c>
    </row>
    <row r="23" spans="1:3">
      <c r="A23" s="3" t="s">
        <v>48</v>
      </c>
    </row>
    <row r="24" spans="1:3">
      <c r="A24" s="4" t="s">
        <v>49</v>
      </c>
      <c r="B24" s="4" t="s">
        <v>47</v>
      </c>
      <c r="C24" s="4" t="s">
        <v>47</v>
      </c>
    </row>
    <row r="25" spans="1:3">
      <c r="A25" s="4" t="s">
        <v>50</v>
      </c>
      <c r="B25" s="5" t="n">
        <v>1632</v>
      </c>
      <c r="C25" s="5" t="n">
        <v>979</v>
      </c>
    </row>
    <row r="26" spans="1:3">
      <c r="A26" s="4" t="s">
        <v>51</v>
      </c>
      <c r="B26" s="5" t="n">
        <v>77461845</v>
      </c>
      <c r="C26" s="5" t="n">
        <v>69676687</v>
      </c>
    </row>
    <row r="27" spans="1:3">
      <c r="A27" s="4" t="s">
        <v>52</v>
      </c>
      <c r="B27" s="5" t="n">
        <v>-73891258</v>
      </c>
      <c r="C27" s="5" t="n">
        <v>-67014637</v>
      </c>
    </row>
    <row r="28" spans="1:3">
      <c r="A28" s="4" t="s">
        <v>53</v>
      </c>
      <c r="B28" s="5" t="n">
        <v>4654410</v>
      </c>
      <c r="C28" s="5" t="n">
        <v>3703157</v>
      </c>
    </row>
    <row r="29" spans="1:3">
      <c r="A29" s="4" t="s">
        <v>54</v>
      </c>
      <c r="B29" s="5" t="n">
        <v>14381253</v>
      </c>
      <c r="C29" s="5" t="n">
        <v>11252900</v>
      </c>
    </row>
    <row r="30" spans="1:3">
      <c r="A30" s="4" t="s">
        <v>55</v>
      </c>
    </row>
    <row r="31" spans="1:3">
      <c r="A31" s="3" t="s">
        <v>48</v>
      </c>
    </row>
    <row r="32" spans="1:3">
      <c r="A32" s="4" t="s">
        <v>49</v>
      </c>
      <c r="B32" s="5" t="n">
        <v>855808</v>
      </c>
      <c r="C32" s="7" t="n">
        <v>1040128</v>
      </c>
    </row>
    <row r="33" spans="1:3">
      <c r="A33" s="4" t="s">
        <v>56</v>
      </c>
    </row>
    <row r="34" spans="1:3">
      <c r="A34" s="3" t="s">
        <v>48</v>
      </c>
    </row>
    <row r="35" spans="1:3">
      <c r="A35" s="4" t="s">
        <v>49</v>
      </c>
      <c r="B35" s="7" t="n">
        <v>226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5</v>
      </c>
    </row>
    <row r="4" spans="1:2">
      <c r="A4" s="4" t="s">
        <v>184</v>
      </c>
      <c r="B4" s="4" t="s">
        <v>185</v>
      </c>
    </row>
    <row r="5" spans="1:2">
      <c r="A5" s="4" t="s">
        <v>27</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4" t="s">
        <v>202</v>
      </c>
      <c r="B3" s="4" t="s">
        <v>203</v>
      </c>
    </row>
    <row r="4" spans="1:2">
      <c r="A4" s="4" t="s">
        <v>204</v>
      </c>
    </row>
    <row r="5" spans="1:2">
      <c r="A5" s="4" t="s">
        <v>205</v>
      </c>
      <c r="B5" s="4" t="s">
        <v>206</v>
      </c>
    </row>
    <row r="6" spans="1:2">
      <c r="A6" s="4" t="s">
        <v>207</v>
      </c>
    </row>
    <row r="7" spans="1:2">
      <c r="A7" s="4" t="s">
        <v>205</v>
      </c>
      <c r="B7" s="4" t="s">
        <v>208</v>
      </c>
    </row>
    <row r="8" spans="1:2">
      <c r="A8" s="4" t="s">
        <v>209</v>
      </c>
    </row>
    <row r="9" spans="1:2">
      <c r="A9" s="4" t="s">
        <v>205</v>
      </c>
      <c r="B9"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38</v>
      </c>
      <c r="B1" s="2" t="s">
        <v>1</v>
      </c>
    </row>
    <row r="2" spans="1:2">
      <c r="B2" s="2" t="s">
        <v>239</v>
      </c>
    </row>
    <row r="3" spans="1:2">
      <c r="A3" s="3" t="s">
        <v>151</v>
      </c>
    </row>
    <row r="4" spans="1:2">
      <c r="A4" s="4" t="s">
        <v>240</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120000000</v>
      </c>
      <c r="C3" s="5" t="n">
        <v>120000000</v>
      </c>
    </row>
    <row r="4" spans="1:3">
      <c r="A4" s="4" t="s">
        <v>60</v>
      </c>
      <c r="B4" s="5" t="n">
        <v>16315140</v>
      </c>
      <c r="C4" s="5" t="n">
        <v>9792497</v>
      </c>
    </row>
    <row r="5" spans="1:3">
      <c r="A5" s="4" t="s">
        <v>61</v>
      </c>
      <c r="B5" s="5" t="n">
        <v>16315140</v>
      </c>
      <c r="C5" s="5" t="n">
        <v>9792497</v>
      </c>
    </row>
    <row r="6" spans="1:3">
      <c r="A6" s="4" t="s">
        <v>49</v>
      </c>
    </row>
    <row r="7" spans="1:3">
      <c r="A7" s="4" t="s">
        <v>62</v>
      </c>
      <c r="B7" s="8" t="n">
        <v>0.0001</v>
      </c>
      <c r="C7" s="8" t="n">
        <v>0.0001</v>
      </c>
    </row>
    <row r="8" spans="1:3">
      <c r="A8" s="4" t="s">
        <v>63</v>
      </c>
      <c r="B8" s="5" t="n">
        <v>20000000</v>
      </c>
      <c r="C8" s="5" t="n">
        <v>20000000</v>
      </c>
    </row>
    <row r="9" spans="1:3">
      <c r="A9" s="4" t="s">
        <v>55</v>
      </c>
    </row>
    <row r="10" spans="1:3">
      <c r="A10" s="4" t="s">
        <v>62</v>
      </c>
      <c r="B10" s="7" t="n">
        <v>10</v>
      </c>
      <c r="C10" s="7" t="n">
        <v>10</v>
      </c>
    </row>
    <row r="11" spans="1:3">
      <c r="A11" s="4" t="s">
        <v>64</v>
      </c>
      <c r="B11" s="5" t="n">
        <v>85581</v>
      </c>
      <c r="C11" s="5" t="n">
        <v>104013</v>
      </c>
    </row>
    <row r="12" spans="1:3">
      <c r="A12" s="4" t="s">
        <v>65</v>
      </c>
      <c r="B12" s="5" t="n">
        <v>85581</v>
      </c>
      <c r="C12" s="5" t="n">
        <v>104013</v>
      </c>
    </row>
    <row r="13" spans="1:3">
      <c r="A13" s="4" t="s">
        <v>56</v>
      </c>
    </row>
    <row r="14" spans="1:3">
      <c r="A14" s="4" t="s">
        <v>62</v>
      </c>
      <c r="B14" s="7" t="n">
        <v>1000</v>
      </c>
    </row>
    <row r="15" spans="1:3">
      <c r="A15" s="4" t="s">
        <v>64</v>
      </c>
      <c r="B15" s="5" t="n">
        <v>2253</v>
      </c>
      <c r="C15" s="5" t="n">
        <v>0</v>
      </c>
    </row>
    <row r="16" spans="1:3">
      <c r="A16" s="4" t="s">
        <v>65</v>
      </c>
      <c r="B16" s="5" t="n">
        <v>2253</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3"/>
  </cols>
  <sheetData>
    <row r="1" spans="1:2">
      <c r="A1" s="1" t="s">
        <v>241</v>
      </c>
      <c r="B1" s="2" t="s">
        <v>242</v>
      </c>
    </row>
    <row r="2" spans="1:2">
      <c r="A2" s="3" t="s">
        <v>153</v>
      </c>
    </row>
    <row r="3" spans="1:2">
      <c r="A3" s="4" t="s">
        <v>243</v>
      </c>
      <c r="B3" s="10" t="n">
        <v>0.1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4</v>
      </c>
      <c r="B1" s="2" t="s">
        <v>245</v>
      </c>
      <c r="C1" s="2" t="s">
        <v>2</v>
      </c>
      <c r="D1" s="2" t="s">
        <v>68</v>
      </c>
      <c r="E1" s="2" t="s">
        <v>2</v>
      </c>
      <c r="F1" s="2" t="s">
        <v>68</v>
      </c>
      <c r="G1" s="2" t="s">
        <v>25</v>
      </c>
      <c r="H1" s="2" t="s">
        <v>246</v>
      </c>
    </row>
    <row r="2" spans="1:8">
      <c r="A2" s="3" t="s">
        <v>247</v>
      </c>
    </row>
    <row r="3" spans="1:8">
      <c r="A3" s="4" t="s">
        <v>27</v>
      </c>
      <c r="C3" s="7" t="n">
        <v>9032268</v>
      </c>
      <c r="D3" s="7" t="n">
        <v>8778699</v>
      </c>
      <c r="E3" s="7" t="n">
        <v>9032268</v>
      </c>
      <c r="F3" s="7" t="n">
        <v>8778699</v>
      </c>
      <c r="G3" s="7" t="n">
        <v>5954017</v>
      </c>
      <c r="H3" s="7" t="n">
        <v>10551721</v>
      </c>
    </row>
    <row r="4" spans="1:8">
      <c r="A4" s="4" t="s">
        <v>248</v>
      </c>
      <c r="E4" s="5" t="n">
        <v>-10553537</v>
      </c>
      <c r="F4" s="5" t="n">
        <v>-14837292</v>
      </c>
    </row>
    <row r="5" spans="1:8">
      <c r="A5" s="4" t="s">
        <v>111</v>
      </c>
      <c r="C5" s="5" t="n">
        <v>-157058</v>
      </c>
      <c r="D5" s="7" t="n">
        <v>-5774176</v>
      </c>
      <c r="E5" s="5" t="n">
        <v>-6876621</v>
      </c>
      <c r="F5" s="7" t="n">
        <v>-11342842</v>
      </c>
    </row>
    <row r="6" spans="1:8">
      <c r="A6" s="4" t="s">
        <v>249</v>
      </c>
      <c r="C6" s="7" t="n">
        <v>3500000</v>
      </c>
      <c r="E6" s="5" t="n">
        <v>3500000</v>
      </c>
    </row>
    <row r="7" spans="1:8">
      <c r="A7" s="4" t="s">
        <v>250</v>
      </c>
      <c r="B7" s="5" t="n">
        <v>10826</v>
      </c>
    </row>
    <row r="8" spans="1:8">
      <c r="A8" s="4" t="s">
        <v>136</v>
      </c>
      <c r="B8" s="7" t="n">
        <v>9900000</v>
      </c>
      <c r="E8" s="7" t="n">
        <v>9853148</v>
      </c>
    </row>
    <row r="9" spans="1:8">
      <c r="A9" s="4" t="s">
        <v>251</v>
      </c>
    </row>
    <row r="10" spans="1:8">
      <c r="A10" s="3" t="s">
        <v>247</v>
      </c>
    </row>
    <row r="11" spans="1:8">
      <c r="A11" s="4" t="s">
        <v>252</v>
      </c>
      <c r="B11" s="5" t="n">
        <v>6224950</v>
      </c>
    </row>
    <row r="12" spans="1:8">
      <c r="A12" s="4" t="s">
        <v>253</v>
      </c>
      <c r="B12" s="9" t="n">
        <v>1.55</v>
      </c>
    </row>
    <row r="13" spans="1:8">
      <c r="A13" s="4" t="s">
        <v>56</v>
      </c>
    </row>
    <row r="14" spans="1:8">
      <c r="A14" s="3" t="s">
        <v>247</v>
      </c>
    </row>
    <row r="15" spans="1:8">
      <c r="A15" s="4" t="s">
        <v>254</v>
      </c>
      <c r="B15" s="5" t="n">
        <v>108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55</v>
      </c>
      <c r="B1" s="2" t="s">
        <v>2</v>
      </c>
      <c r="C1" s="2" t="s">
        <v>25</v>
      </c>
      <c r="D1" s="2" t="s">
        <v>68</v>
      </c>
      <c r="E1" s="2" t="s">
        <v>246</v>
      </c>
    </row>
    <row r="2" spans="1:5">
      <c r="A2" s="3" t="s">
        <v>155</v>
      </c>
    </row>
    <row r="3" spans="1:5">
      <c r="A3" s="4" t="s">
        <v>27</v>
      </c>
      <c r="B3" s="7" t="n">
        <v>9032268</v>
      </c>
      <c r="C3" s="7" t="n">
        <v>5954017</v>
      </c>
      <c r="D3" s="7" t="n">
        <v>8778699</v>
      </c>
      <c r="E3" s="7" t="n">
        <v>105517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25</v>
      </c>
      <c r="D1" s="2" t="s">
        <v>257</v>
      </c>
      <c r="E1" s="2" t="s">
        <v>258</v>
      </c>
    </row>
    <row r="2" spans="1:5">
      <c r="A2" s="3" t="s">
        <v>189</v>
      </c>
    </row>
    <row r="3" spans="1:5">
      <c r="A3" s="4" t="s">
        <v>44</v>
      </c>
      <c r="B3" s="7" t="n">
        <v>1345767</v>
      </c>
      <c r="C3" s="7" t="n">
        <v>669462</v>
      </c>
      <c r="D3" s="7" t="n">
        <v>1500000</v>
      </c>
      <c r="E3" s="7" t="n">
        <v>4400000</v>
      </c>
    </row>
    <row r="4" spans="1:5">
      <c r="A4" s="4" t="s">
        <v>259</v>
      </c>
    </row>
    <row r="5" spans="1:5">
      <c r="A5" s="3" t="s">
        <v>189</v>
      </c>
    </row>
    <row r="6" spans="1:5">
      <c r="A6" s="4" t="s">
        <v>44</v>
      </c>
      <c r="B6" s="7" t="n">
        <v>1300000</v>
      </c>
      <c r="C6" s="7" t="n">
        <v>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0</v>
      </c>
      <c r="B1" s="2" t="s">
        <v>1</v>
      </c>
      <c r="C1" s="2" t="s">
        <v>261</v>
      </c>
    </row>
    <row r="2" spans="1:3">
      <c r="B2" s="2" t="s">
        <v>262</v>
      </c>
      <c r="C2" s="2" t="s">
        <v>263</v>
      </c>
    </row>
    <row r="3" spans="1:3">
      <c r="A3" s="3" t="s">
        <v>32</v>
      </c>
    </row>
    <row r="4" spans="1:3">
      <c r="A4" s="4" t="s">
        <v>264</v>
      </c>
      <c r="B4" s="5" t="n">
        <v>1</v>
      </c>
    </row>
    <row r="5" spans="1:3">
      <c r="A5" s="4" t="s">
        <v>265</v>
      </c>
      <c r="B5" s="7" t="n">
        <v>0</v>
      </c>
      <c r="C5" s="7" t="n">
        <v>0</v>
      </c>
    </row>
    <row r="6" spans="1:3">
      <c r="A6" s="4" t="s">
        <v>266</v>
      </c>
    </row>
    <row r="7" spans="1:3">
      <c r="A7" s="3" t="s">
        <v>32</v>
      </c>
    </row>
    <row r="8" spans="1:3">
      <c r="A8" s="4" t="s">
        <v>267</v>
      </c>
      <c r="B8" s="7" t="n">
        <v>0</v>
      </c>
      <c r="C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195</v>
      </c>
    </row>
    <row r="3" spans="1:3">
      <c r="A3" s="4" t="s">
        <v>269</v>
      </c>
      <c r="B3" s="7" t="n">
        <v>46984</v>
      </c>
      <c r="C3" s="7" t="n">
        <v>329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3" t="s">
        <v>197</v>
      </c>
    </row>
    <row r="4" spans="1:2">
      <c r="A4" s="4" t="s">
        <v>272</v>
      </c>
      <c r="B4" s="7" t="n">
        <v>0</v>
      </c>
    </row>
    <row r="5" spans="1:2">
      <c r="A5" s="4" t="s">
        <v>273</v>
      </c>
      <c r="B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274</v>
      </c>
      <c r="B1" s="2" t="s">
        <v>275</v>
      </c>
      <c r="C1" s="2" t="s">
        <v>271</v>
      </c>
    </row>
    <row r="2" spans="1:3">
      <c r="A2" s="3" t="s">
        <v>159</v>
      </c>
    </row>
    <row r="3" spans="1:3">
      <c r="A3" s="4" t="s">
        <v>276</v>
      </c>
      <c r="C3" s="7" t="n">
        <v>2000000</v>
      </c>
    </row>
    <row r="4" spans="1:3">
      <c r="A4" s="4" t="s">
        <v>277</v>
      </c>
      <c r="C4" s="5" t="n">
        <v>225000</v>
      </c>
    </row>
    <row r="5" spans="1:3">
      <c r="A5" s="4" t="s">
        <v>278</v>
      </c>
    </row>
    <row r="6" spans="1:3">
      <c r="A6" s="3" t="s">
        <v>159</v>
      </c>
    </row>
    <row r="7" spans="1:3">
      <c r="A7" s="4" t="s">
        <v>279</v>
      </c>
      <c r="B7" s="7" t="n">
        <v>3325000</v>
      </c>
    </row>
    <row r="8" spans="1:3">
      <c r="A8" s="4" t="s">
        <v>276</v>
      </c>
      <c r="B8" s="5" t="n">
        <v>2000000</v>
      </c>
    </row>
    <row r="9" spans="1:3">
      <c r="A9" s="4" t="s">
        <v>280</v>
      </c>
      <c r="B9" s="5" t="n">
        <v>300000</v>
      </c>
    </row>
    <row r="10" spans="1:3">
      <c r="A10" s="4" t="s">
        <v>281</v>
      </c>
      <c r="B10" s="5" t="n">
        <v>2225000</v>
      </c>
    </row>
    <row r="11" spans="1:3">
      <c r="A11" s="4" t="s">
        <v>282</v>
      </c>
      <c r="B11" s="5" t="n">
        <v>200000</v>
      </c>
    </row>
    <row r="12" spans="1:3">
      <c r="A12" s="4" t="s">
        <v>283</v>
      </c>
      <c r="B12" s="7" t="n">
        <v>25000</v>
      </c>
      <c r="C12" s="7" t="n">
        <v>200000</v>
      </c>
    </row>
    <row r="13" spans="1:3">
      <c r="A13" s="4" t="s">
        <v>284</v>
      </c>
      <c r="B13" s="4" t="s">
        <v>285</v>
      </c>
    </row>
    <row r="14" spans="1:3">
      <c r="A14" s="4" t="s">
        <v>286</v>
      </c>
      <c r="B14" s="7" t="n">
        <v>500000</v>
      </c>
    </row>
    <row r="15" spans="1:3">
      <c r="A15" s="4" t="s">
        <v>287</v>
      </c>
      <c r="B15" s="9" t="n">
        <v>1.6</v>
      </c>
    </row>
    <row r="16" spans="1:3">
      <c r="A16" s="4" t="s">
        <v>288</v>
      </c>
      <c r="B16" s="4" t="s">
        <v>289</v>
      </c>
    </row>
    <row r="17" spans="1:3">
      <c r="A17" s="4" t="s">
        <v>290</v>
      </c>
      <c r="B17" s="5" t="n">
        <v>20</v>
      </c>
    </row>
    <row r="18" spans="1:3">
      <c r="A18" s="4" t="s">
        <v>291</v>
      </c>
    </row>
    <row r="19" spans="1:3">
      <c r="A19" s="3" t="s">
        <v>159</v>
      </c>
    </row>
    <row r="20" spans="1:3">
      <c r="A20" s="4" t="s">
        <v>292</v>
      </c>
      <c r="B20" s="9" t="n">
        <v>1.6</v>
      </c>
    </row>
    <row r="21" spans="1:3">
      <c r="A21" s="4" t="s">
        <v>293</v>
      </c>
    </row>
    <row r="22" spans="1:3">
      <c r="A22" s="3" t="s">
        <v>159</v>
      </c>
    </row>
    <row r="23" spans="1:3">
      <c r="A23" s="4" t="s">
        <v>279</v>
      </c>
      <c r="B23" s="7" t="n">
        <v>1000000</v>
      </c>
    </row>
    <row r="24" spans="1:3">
      <c r="A24" s="4" t="s">
        <v>294</v>
      </c>
      <c r="B24" s="5" t="n">
        <v>4</v>
      </c>
    </row>
    <row r="25" spans="1:3">
      <c r="A25" s="4" t="s">
        <v>295</v>
      </c>
      <c r="B25" s="7"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25"/>
    <col customWidth="1" max="9" min="9" width="14"/>
  </cols>
  <sheetData>
    <row r="1" spans="1:9">
      <c r="A1" s="1" t="s">
        <v>296</v>
      </c>
      <c r="B1" s="2" t="s">
        <v>245</v>
      </c>
      <c r="C1" s="2" t="s">
        <v>297</v>
      </c>
      <c r="D1" s="2" t="s">
        <v>257</v>
      </c>
      <c r="E1" s="2" t="s">
        <v>258</v>
      </c>
      <c r="F1" s="2" t="s">
        <v>298</v>
      </c>
      <c r="G1" s="2" t="s">
        <v>2</v>
      </c>
      <c r="H1" s="2" t="s">
        <v>25</v>
      </c>
      <c r="I1" s="2" t="s">
        <v>2</v>
      </c>
    </row>
    <row r="2" spans="1:9">
      <c r="A2" s="3" t="s">
        <v>299</v>
      </c>
    </row>
    <row r="3" spans="1:9">
      <c r="A3" s="4" t="s">
        <v>300</v>
      </c>
      <c r="F3" s="5" t="n">
        <v>138000</v>
      </c>
      <c r="G3" s="5" t="n">
        <v>2800000</v>
      </c>
      <c r="I3" s="5" t="n">
        <v>2800000</v>
      </c>
    </row>
    <row r="4" spans="1:9">
      <c r="A4" s="4" t="s">
        <v>250</v>
      </c>
      <c r="B4" s="5" t="n">
        <v>10826</v>
      </c>
    </row>
    <row r="5" spans="1:9">
      <c r="A5" s="4" t="s">
        <v>301</v>
      </c>
      <c r="B5" s="7" t="n">
        <v>1000</v>
      </c>
    </row>
    <row r="6" spans="1:9">
      <c r="A6" s="4" t="s">
        <v>302</v>
      </c>
      <c r="B6" s="5" t="n">
        <v>9900000</v>
      </c>
      <c r="G6" s="7" t="n">
        <v>9853148</v>
      </c>
    </row>
    <row r="7" spans="1:9">
      <c r="A7" s="4" t="s">
        <v>303</v>
      </c>
      <c r="B7" s="7" t="n">
        <v>900000</v>
      </c>
    </row>
    <row r="8" spans="1:9">
      <c r="A8" s="4" t="s">
        <v>304</v>
      </c>
      <c r="D8" s="7" t="n">
        <v>1500000</v>
      </c>
      <c r="E8" s="7" t="n">
        <v>4400000</v>
      </c>
      <c r="G8" s="7" t="n">
        <v>1345767</v>
      </c>
      <c r="H8" s="7" t="n">
        <v>669462</v>
      </c>
      <c r="I8" s="7" t="n">
        <v>1345767</v>
      </c>
    </row>
    <row r="9" spans="1:9">
      <c r="A9" s="4" t="s">
        <v>58</v>
      </c>
      <c r="G9" s="8" t="n">
        <v>0.0001</v>
      </c>
      <c r="H9" s="8" t="n">
        <v>0.0001</v>
      </c>
      <c r="I9" s="8" t="n">
        <v>0.0001</v>
      </c>
    </row>
    <row r="10" spans="1:9">
      <c r="A10" s="4" t="s">
        <v>305</v>
      </c>
      <c r="G10" s="4" t="s">
        <v>306</v>
      </c>
    </row>
    <row r="11" spans="1:9">
      <c r="A11" s="4" t="s">
        <v>307</v>
      </c>
      <c r="G11" s="4" t="s">
        <v>308</v>
      </c>
    </row>
    <row r="12" spans="1:9">
      <c r="A12" s="4" t="s">
        <v>309</v>
      </c>
      <c r="G12" s="7" t="n">
        <v>3771639</v>
      </c>
    </row>
    <row r="13" spans="1:9">
      <c r="A13" s="4" t="s">
        <v>310</v>
      </c>
    </row>
    <row r="14" spans="1:9">
      <c r="A14" s="3" t="s">
        <v>299</v>
      </c>
    </row>
    <row r="15" spans="1:9">
      <c r="A15" s="4" t="s">
        <v>311</v>
      </c>
      <c r="B15" s="9" t="n">
        <v>1.71</v>
      </c>
    </row>
    <row r="16" spans="1:9">
      <c r="A16" s="4" t="s">
        <v>312</v>
      </c>
      <c r="B16" s="7" t="n">
        <v>200000</v>
      </c>
    </row>
    <row r="17" spans="1:9">
      <c r="A17" s="4" t="s">
        <v>204</v>
      </c>
    </row>
    <row r="18" spans="1:9">
      <c r="A18" s="3" t="s">
        <v>299</v>
      </c>
    </row>
    <row r="19" spans="1:9">
      <c r="A19" s="4" t="s">
        <v>254</v>
      </c>
      <c r="E19" s="5" t="n">
        <v>625000</v>
      </c>
    </row>
    <row r="20" spans="1:9">
      <c r="A20" s="4" t="s">
        <v>313</v>
      </c>
      <c r="E20" s="7" t="n">
        <v>24</v>
      </c>
    </row>
    <row r="21" spans="1:9">
      <c r="A21" s="4" t="s">
        <v>302</v>
      </c>
      <c r="E21" s="7" t="n">
        <v>15000000</v>
      </c>
    </row>
    <row r="22" spans="1:9">
      <c r="A22" s="4" t="s">
        <v>303</v>
      </c>
      <c r="E22" s="5" t="n">
        <v>1500000</v>
      </c>
    </row>
    <row r="23" spans="1:9">
      <c r="A23" s="4" t="s">
        <v>314</v>
      </c>
      <c r="E23" s="7" t="n">
        <v>12800000</v>
      </c>
    </row>
    <row r="24" spans="1:9">
      <c r="A24" s="4" t="s">
        <v>311</v>
      </c>
      <c r="G24" s="9" t="n">
        <v>0.5600000000000001</v>
      </c>
      <c r="H24" s="9" t="n">
        <v>2.88</v>
      </c>
      <c r="I24" s="11" t="n">
        <v>0.5600000000000001</v>
      </c>
    </row>
    <row r="25" spans="1:9">
      <c r="A25" s="4" t="s">
        <v>315</v>
      </c>
      <c r="G25" s="4" t="s">
        <v>316</v>
      </c>
      <c r="H25" s="4" t="s">
        <v>317</v>
      </c>
    </row>
    <row r="26" spans="1:9">
      <c r="A26" s="4" t="s">
        <v>318</v>
      </c>
      <c r="G26" s="4" t="s">
        <v>319</v>
      </c>
      <c r="H26" s="4" t="s">
        <v>320</v>
      </c>
    </row>
    <row r="27" spans="1:9">
      <c r="A27" s="4" t="s">
        <v>321</v>
      </c>
      <c r="G27" s="4" t="s">
        <v>322</v>
      </c>
      <c r="H27" s="4" t="s">
        <v>323</v>
      </c>
    </row>
    <row r="28" spans="1:9">
      <c r="A28" s="4" t="s">
        <v>324</v>
      </c>
    </row>
    <row r="29" spans="1:9">
      <c r="A29" s="3" t="s">
        <v>299</v>
      </c>
    </row>
    <row r="30" spans="1:9">
      <c r="A30" s="4" t="s">
        <v>313</v>
      </c>
      <c r="E30" s="7" t="n">
        <v>24</v>
      </c>
    </row>
    <row r="31" spans="1:9">
      <c r="A31" s="4" t="s">
        <v>325</v>
      </c>
      <c r="E31" s="4" t="s">
        <v>326</v>
      </c>
    </row>
    <row r="32" spans="1:9">
      <c r="A32" s="4" t="s">
        <v>327</v>
      </c>
      <c r="E32" s="5" t="n">
        <v>93750</v>
      </c>
    </row>
    <row r="33" spans="1:9">
      <c r="A33" s="4" t="s">
        <v>328</v>
      </c>
      <c r="E33" s="5" t="n">
        <v>56250</v>
      </c>
    </row>
    <row r="34" spans="1:9">
      <c r="A34" s="4" t="s">
        <v>207</v>
      </c>
    </row>
    <row r="35" spans="1:9">
      <c r="A35" s="3" t="s">
        <v>299</v>
      </c>
    </row>
    <row r="36" spans="1:9">
      <c r="A36" s="4" t="s">
        <v>254</v>
      </c>
      <c r="D36" s="5" t="n">
        <v>616197</v>
      </c>
    </row>
    <row r="37" spans="1:9">
      <c r="A37" s="4" t="s">
        <v>313</v>
      </c>
      <c r="D37" s="9" t="n">
        <v>11.36</v>
      </c>
    </row>
    <row r="38" spans="1:9">
      <c r="A38" s="4" t="s">
        <v>302</v>
      </c>
      <c r="D38" s="7" t="n">
        <v>7000000</v>
      </c>
    </row>
    <row r="39" spans="1:9">
      <c r="A39" s="4" t="s">
        <v>303</v>
      </c>
      <c r="D39" s="5" t="n">
        <v>700000</v>
      </c>
    </row>
    <row r="40" spans="1:9">
      <c r="A40" s="4" t="s">
        <v>314</v>
      </c>
      <c r="D40" s="7" t="n">
        <v>4200000</v>
      </c>
    </row>
    <row r="41" spans="1:9">
      <c r="A41" s="4" t="s">
        <v>311</v>
      </c>
      <c r="G41" s="9" t="n">
        <v>0.5600000000000001</v>
      </c>
      <c r="H41" s="9" t="n">
        <v>2.88</v>
      </c>
      <c r="I41" s="11" t="n">
        <v>0.5600000000000001</v>
      </c>
    </row>
    <row r="42" spans="1:9">
      <c r="A42" s="4" t="s">
        <v>315</v>
      </c>
      <c r="G42" s="4" t="s">
        <v>329</v>
      </c>
      <c r="H42" s="4" t="s">
        <v>330</v>
      </c>
    </row>
    <row r="43" spans="1:9">
      <c r="A43" s="4" t="s">
        <v>318</v>
      </c>
      <c r="G43" s="4" t="s">
        <v>319</v>
      </c>
      <c r="H43" s="4" t="s">
        <v>320</v>
      </c>
    </row>
    <row r="44" spans="1:9">
      <c r="A44" s="4" t="s">
        <v>321</v>
      </c>
      <c r="G44" s="4" t="s">
        <v>322</v>
      </c>
      <c r="H44" s="4" t="s">
        <v>323</v>
      </c>
    </row>
    <row r="45" spans="1:9">
      <c r="A45" s="4" t="s">
        <v>331</v>
      </c>
    </row>
    <row r="46" spans="1:9">
      <c r="A46" s="3" t="s">
        <v>299</v>
      </c>
    </row>
    <row r="47" spans="1:9">
      <c r="A47" s="4" t="s">
        <v>254</v>
      </c>
      <c r="C47" s="5" t="n">
        <v>1500000</v>
      </c>
    </row>
    <row r="48" spans="1:9">
      <c r="A48" s="4" t="s">
        <v>313</v>
      </c>
      <c r="C48" s="7" t="n">
        <v>8</v>
      </c>
    </row>
    <row r="49" spans="1:9">
      <c r="A49" s="4" t="s">
        <v>302</v>
      </c>
      <c r="C49" s="7" t="n">
        <v>12000000</v>
      </c>
    </row>
    <row r="50" spans="1:9">
      <c r="A50" s="4" t="s">
        <v>303</v>
      </c>
      <c r="C50" s="5" t="n">
        <v>500000</v>
      </c>
    </row>
    <row r="51" spans="1:9">
      <c r="A51" s="4" t="s">
        <v>314</v>
      </c>
      <c r="C51" s="7" t="n">
        <v>7500000</v>
      </c>
    </row>
    <row r="52" spans="1:9">
      <c r="A52" s="4" t="s">
        <v>209</v>
      </c>
    </row>
    <row r="53" spans="1:9">
      <c r="A53" s="3" t="s">
        <v>299</v>
      </c>
    </row>
    <row r="54" spans="1:9">
      <c r="A54" s="4" t="s">
        <v>311</v>
      </c>
      <c r="B54" s="9" t="n">
        <v>1.36</v>
      </c>
      <c r="G54" s="9" t="n">
        <v>0.5600000000000001</v>
      </c>
      <c r="I54" s="9" t="n">
        <v>0.5600000000000001</v>
      </c>
    </row>
    <row r="55" spans="1:9">
      <c r="A55" s="4" t="s">
        <v>315</v>
      </c>
      <c r="B55" s="4" t="s">
        <v>332</v>
      </c>
      <c r="G55" s="4" t="s">
        <v>333</v>
      </c>
    </row>
    <row r="56" spans="1:9">
      <c r="A56" s="4" t="s">
        <v>318</v>
      </c>
      <c r="B56" s="4" t="s">
        <v>334</v>
      </c>
      <c r="G56" s="4" t="s">
        <v>335</v>
      </c>
    </row>
    <row r="57" spans="1:9">
      <c r="A57" s="4" t="s">
        <v>321</v>
      </c>
      <c r="B57" s="4" t="s">
        <v>336</v>
      </c>
      <c r="G57" s="4" t="s">
        <v>337</v>
      </c>
    </row>
    <row r="58" spans="1:9">
      <c r="A58" s="4" t="s">
        <v>55</v>
      </c>
    </row>
    <row r="59" spans="1:9">
      <c r="A59" s="3" t="s">
        <v>299</v>
      </c>
    </row>
    <row r="60" spans="1:9">
      <c r="A60" s="4" t="s">
        <v>338</v>
      </c>
      <c r="I60" s="5" t="n">
        <v>1100000</v>
      </c>
    </row>
    <row r="61" spans="1:9">
      <c r="A61" s="4" t="s">
        <v>339</v>
      </c>
    </row>
    <row r="62" spans="1:9">
      <c r="A62" s="3" t="s">
        <v>299</v>
      </c>
    </row>
    <row r="63" spans="1:9">
      <c r="A63" s="4" t="s">
        <v>338</v>
      </c>
      <c r="F63" s="5" t="n">
        <v>120000</v>
      </c>
    </row>
    <row r="64" spans="1:9">
      <c r="A64" s="4" t="s">
        <v>56</v>
      </c>
    </row>
    <row r="65" spans="1:9">
      <c r="A65" s="3" t="s">
        <v>299</v>
      </c>
    </row>
    <row r="66" spans="1:9">
      <c r="A66" s="4" t="s">
        <v>254</v>
      </c>
      <c r="B66" s="5" t="n">
        <v>10826</v>
      </c>
    </row>
    <row r="67" spans="1:9">
      <c r="A67" s="4" t="s">
        <v>340</v>
      </c>
      <c r="G67" s="9" t="n">
        <v>1.55</v>
      </c>
    </row>
    <row r="68" spans="1:9">
      <c r="A68" s="4" t="s">
        <v>341</v>
      </c>
      <c r="G68" s="7" t="n">
        <v>3800000</v>
      </c>
    </row>
    <row r="69" spans="1:9">
      <c r="A69" s="4" t="s">
        <v>342</v>
      </c>
      <c r="G69" s="4" t="s">
        <v>343</v>
      </c>
    </row>
    <row r="70" spans="1:9">
      <c r="A70" s="4" t="s">
        <v>344</v>
      </c>
    </row>
    <row r="71" spans="1:9">
      <c r="A71" s="3" t="s">
        <v>299</v>
      </c>
    </row>
    <row r="72" spans="1:9">
      <c r="A72" s="4" t="s">
        <v>312</v>
      </c>
      <c r="B72" s="7" t="n">
        <v>100000</v>
      </c>
    </row>
    <row r="73" spans="1:9">
      <c r="A73" s="4" t="s">
        <v>251</v>
      </c>
    </row>
    <row r="74" spans="1:9">
      <c r="A74" s="3" t="s">
        <v>299</v>
      </c>
    </row>
    <row r="75" spans="1:9">
      <c r="A75" s="4" t="s">
        <v>252</v>
      </c>
      <c r="B75" s="5" t="n">
        <v>6224950</v>
      </c>
    </row>
    <row r="76" spans="1:9">
      <c r="A76" s="4" t="s">
        <v>253</v>
      </c>
      <c r="B76" s="9" t="n">
        <v>1.55</v>
      </c>
    </row>
    <row r="77" spans="1:9">
      <c r="A77" s="4" t="s">
        <v>345</v>
      </c>
    </row>
    <row r="78" spans="1:9">
      <c r="A78" s="3" t="s">
        <v>299</v>
      </c>
    </row>
    <row r="79" spans="1:9">
      <c r="A79" s="4" t="s">
        <v>346</v>
      </c>
      <c r="B79" s="5" t="n">
        <v>279381</v>
      </c>
    </row>
    <row r="80" spans="1:9">
      <c r="A80" s="4" t="s">
        <v>312</v>
      </c>
      <c r="B80" s="7" t="n">
        <v>100000</v>
      </c>
    </row>
    <row r="81" spans="1:9">
      <c r="A81" s="4" t="s">
        <v>347</v>
      </c>
    </row>
    <row r="82" spans="1:9">
      <c r="A82" s="3" t="s">
        <v>299</v>
      </c>
    </row>
    <row r="83" spans="1:9">
      <c r="A83" s="4" t="s">
        <v>252</v>
      </c>
      <c r="E83" s="5" t="n">
        <v>375000</v>
      </c>
    </row>
    <row r="84" spans="1:9">
      <c r="A84" s="4" t="s">
        <v>348</v>
      </c>
      <c r="E84" s="4" t="s">
        <v>332</v>
      </c>
    </row>
    <row r="85" spans="1:9">
      <c r="A85" s="4" t="s">
        <v>253</v>
      </c>
      <c r="E85" s="7" t="n">
        <v>34</v>
      </c>
    </row>
    <row r="86" spans="1:9">
      <c r="A86" s="4" t="s">
        <v>349</v>
      </c>
    </row>
    <row r="87" spans="1:9">
      <c r="A87" s="3" t="s">
        <v>299</v>
      </c>
    </row>
    <row r="88" spans="1:9">
      <c r="A88" s="4" t="s">
        <v>252</v>
      </c>
      <c r="D88" s="5" t="n">
        <v>309098</v>
      </c>
    </row>
    <row r="89" spans="1:9">
      <c r="A89" s="4" t="s">
        <v>348</v>
      </c>
      <c r="D89" s="4" t="s">
        <v>332</v>
      </c>
    </row>
    <row r="90" spans="1:9">
      <c r="A90" s="4" t="s">
        <v>253</v>
      </c>
      <c r="D90" s="9" t="n">
        <v>13.6</v>
      </c>
    </row>
    <row r="91" spans="1:9">
      <c r="A91" s="4" t="s">
        <v>350</v>
      </c>
    </row>
    <row r="92" spans="1:9">
      <c r="A92" s="3" t="s">
        <v>299</v>
      </c>
    </row>
    <row r="93" spans="1:9">
      <c r="A93" s="4" t="s">
        <v>252</v>
      </c>
      <c r="C93" s="5" t="n">
        <v>750000</v>
      </c>
    </row>
    <row r="94" spans="1:9">
      <c r="A94" s="4" t="s">
        <v>348</v>
      </c>
      <c r="C94" s="4" t="s">
        <v>332</v>
      </c>
    </row>
    <row r="95" spans="1:9">
      <c r="A95" s="4" t="s">
        <v>253</v>
      </c>
      <c r="C95" s="7" t="n">
        <v>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351</v>
      </c>
      <c r="B1" s="2" t="s">
        <v>1</v>
      </c>
    </row>
    <row r="2" spans="1:2">
      <c r="B2" s="2" t="s">
        <v>352</v>
      </c>
    </row>
    <row r="3" spans="1:2">
      <c r="A3" s="3" t="s">
        <v>353</v>
      </c>
    </row>
    <row r="4" spans="1:2">
      <c r="A4" s="4" t="s">
        <v>354</v>
      </c>
      <c r="B4" s="5" t="n">
        <v>1426848</v>
      </c>
    </row>
    <row r="5" spans="1:2">
      <c r="A5" s="4" t="s">
        <v>355</v>
      </c>
      <c r="B5" s="5" t="n">
        <v>6223950</v>
      </c>
    </row>
    <row r="6" spans="1:2">
      <c r="A6" s="4" t="s">
        <v>356</v>
      </c>
      <c r="B6" s="5" t="n">
        <v>-92000</v>
      </c>
    </row>
    <row r="7" spans="1:2">
      <c r="A7" s="4" t="s">
        <v>357</v>
      </c>
      <c r="B7" s="5" t="n">
        <v>7558798</v>
      </c>
    </row>
    <row r="8" spans="1:2">
      <c r="A8" s="4" t="s">
        <v>358</v>
      </c>
    </row>
    <row r="9" spans="1:2">
      <c r="A9" s="3" t="s">
        <v>359</v>
      </c>
    </row>
    <row r="10" spans="1:2">
      <c r="A10" s="4" t="s">
        <v>360</v>
      </c>
      <c r="B10" s="7" t="n">
        <v>669462</v>
      </c>
    </row>
    <row r="11" spans="1:2">
      <c r="A11" s="4" t="s">
        <v>107</v>
      </c>
      <c r="B11" s="5" t="n">
        <v>5091373</v>
      </c>
    </row>
    <row r="12" spans="1:2">
      <c r="A12" s="4" t="s">
        <v>361</v>
      </c>
      <c r="B12" s="5" t="n">
        <v>-41132</v>
      </c>
    </row>
    <row r="13" spans="1:2">
      <c r="A13" s="4" t="s">
        <v>362</v>
      </c>
      <c r="B13" s="5" t="n">
        <v>-34136</v>
      </c>
    </row>
    <row r="14" spans="1:2">
      <c r="A14" s="4" t="s">
        <v>363</v>
      </c>
      <c r="B14" s="5" t="n">
        <v>-4339800</v>
      </c>
    </row>
    <row r="15" spans="1:2">
      <c r="A15" s="4" t="s">
        <v>364</v>
      </c>
      <c r="B15" s="7" t="n">
        <v>13457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67951</v>
      </c>
      <c r="C4" s="7" t="n">
        <v>3963477</v>
      </c>
      <c r="D4" s="7" t="n">
        <v>6551553</v>
      </c>
      <c r="E4" s="7" t="n">
        <v>10168112</v>
      </c>
    </row>
    <row r="5" spans="1:5">
      <c r="A5" s="4" t="s">
        <v>71</v>
      </c>
      <c r="B5" s="5" t="n">
        <v>1684594</v>
      </c>
      <c r="C5" s="5" t="n">
        <v>1874895</v>
      </c>
      <c r="D5" s="5" t="n">
        <v>5047000</v>
      </c>
      <c r="E5" s="5" t="n">
        <v>5794755</v>
      </c>
    </row>
    <row r="6" spans="1:5">
      <c r="A6" s="4" t="s">
        <v>72</v>
      </c>
      <c r="B6" s="5" t="n">
        <v>-3852545</v>
      </c>
      <c r="C6" s="5" t="n">
        <v>-5838372</v>
      </c>
      <c r="D6" s="5" t="n">
        <v>-11598553</v>
      </c>
      <c r="E6" s="5" t="n">
        <v>-15962867</v>
      </c>
    </row>
    <row r="7" spans="1:5">
      <c r="A7" s="3" t="s">
        <v>73</v>
      </c>
    </row>
    <row r="8" spans="1:5">
      <c r="A8" s="4" t="s">
        <v>74</v>
      </c>
      <c r="B8" s="5" t="n">
        <v>-14542</v>
      </c>
      <c r="D8" s="5" t="n">
        <v>17406</v>
      </c>
    </row>
    <row r="9" spans="1:5">
      <c r="A9" s="4" t="s">
        <v>75</v>
      </c>
      <c r="B9" s="5" t="n">
        <v>-55458</v>
      </c>
      <c r="D9" s="5" t="n">
        <v>-287406</v>
      </c>
    </row>
    <row r="10" spans="1:5">
      <c r="A10" s="4" t="s">
        <v>76</v>
      </c>
      <c r="B10" s="5" t="n">
        <v>3765487</v>
      </c>
      <c r="C10" s="5" t="n">
        <v>64196</v>
      </c>
      <c r="D10" s="5" t="n">
        <v>4455932</v>
      </c>
      <c r="E10" s="5" t="n">
        <v>4620025</v>
      </c>
    </row>
    <row r="11" spans="1:5">
      <c r="A11" s="4" t="s">
        <v>77</v>
      </c>
      <c r="B11" s="5" t="n">
        <v>-157058</v>
      </c>
      <c r="C11" s="5" t="n">
        <v>-5774176</v>
      </c>
      <c r="D11" s="5" t="n">
        <v>-7412621</v>
      </c>
      <c r="E11" s="5" t="n">
        <v>-11342842</v>
      </c>
    </row>
    <row r="12" spans="1:5">
      <c r="A12" s="4" t="s">
        <v>78</v>
      </c>
      <c r="D12" s="5" t="n">
        <v>536000</v>
      </c>
    </row>
    <row r="13" spans="1:5">
      <c r="A13" s="4" t="s">
        <v>79</v>
      </c>
      <c r="B13" s="5" t="n">
        <v>-157058</v>
      </c>
      <c r="C13" s="5" t="n">
        <v>-5774176</v>
      </c>
      <c r="D13" s="5" t="n">
        <v>-6876621</v>
      </c>
      <c r="E13" s="5" t="n">
        <v>-11342842</v>
      </c>
    </row>
    <row r="14" spans="1:5">
      <c r="A14" s="4" t="s">
        <v>80</v>
      </c>
      <c r="B14" s="5" t="n">
        <v>-8805809</v>
      </c>
      <c r="D14" s="5" t="n">
        <v>-8805809</v>
      </c>
    </row>
    <row r="15" spans="1:5">
      <c r="A15" s="4" t="s">
        <v>81</v>
      </c>
      <c r="B15" s="7" t="n">
        <v>-8962867</v>
      </c>
      <c r="C15" s="7" t="n">
        <v>-5774176</v>
      </c>
      <c r="D15" s="7" t="n">
        <v>-15682430</v>
      </c>
      <c r="E15" s="7" t="n">
        <v>-11342842</v>
      </c>
    </row>
    <row r="16" spans="1:5">
      <c r="A16" s="3" t="s">
        <v>82</v>
      </c>
    </row>
    <row r="17" spans="1:5">
      <c r="A17" s="4" t="s">
        <v>83</v>
      </c>
      <c r="B17" s="5" t="n">
        <v>14171577</v>
      </c>
      <c r="C17" s="5" t="n">
        <v>7506702</v>
      </c>
      <c r="D17" s="5" t="n">
        <v>11668078</v>
      </c>
      <c r="E17" s="5" t="n">
        <v>6123294</v>
      </c>
    </row>
    <row r="18" spans="1:5">
      <c r="A18" s="3" t="s">
        <v>84</v>
      </c>
    </row>
    <row r="19" spans="1:5">
      <c r="A19" s="4" t="s">
        <v>85</v>
      </c>
      <c r="B19" s="9" t="n">
        <v>-0.63</v>
      </c>
      <c r="C19" s="9" t="n">
        <v>-0.77</v>
      </c>
      <c r="D19" s="9" t="n">
        <v>-1.34</v>
      </c>
      <c r="E19" s="9" t="n">
        <v>-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2</v>
      </c>
      <c r="D1" s="2" t="s">
        <v>68</v>
      </c>
      <c r="E1" s="2" t="s">
        <v>25</v>
      </c>
    </row>
    <row r="2" spans="1:5">
      <c r="A2" s="3" t="s">
        <v>367</v>
      </c>
    </row>
    <row r="3" spans="1:5">
      <c r="A3" s="4" t="s">
        <v>58</v>
      </c>
      <c r="C3" s="8" t="n">
        <v>0.0001</v>
      </c>
      <c r="E3" s="8" t="n">
        <v>0.0001</v>
      </c>
    </row>
    <row r="4" spans="1:5">
      <c r="A4" s="4" t="s">
        <v>368</v>
      </c>
      <c r="C4" s="7" t="n">
        <v>1635140</v>
      </c>
      <c r="D4" s="7" t="n">
        <v>13062597</v>
      </c>
    </row>
    <row r="5" spans="1:5">
      <c r="A5" s="4" t="s">
        <v>369</v>
      </c>
    </row>
    <row r="6" spans="1:5">
      <c r="A6" s="3" t="s">
        <v>367</v>
      </c>
    </row>
    <row r="7" spans="1:5">
      <c r="A7" s="4" t="s">
        <v>58</v>
      </c>
      <c r="B7" s="8" t="n">
        <v>0.0001</v>
      </c>
    </row>
    <row r="8" spans="1:5">
      <c r="A8" s="4" t="s">
        <v>370</v>
      </c>
      <c r="B8" s="7" t="n">
        <v>50000000</v>
      </c>
    </row>
    <row r="9" spans="1:5">
      <c r="A9" s="4" t="s">
        <v>371</v>
      </c>
      <c r="B9" s="4" t="s">
        <v>372</v>
      </c>
    </row>
    <row r="10" spans="1:5">
      <c r="A10" s="4" t="s">
        <v>254</v>
      </c>
      <c r="C10" s="12" t="n">
        <v>6.1</v>
      </c>
      <c r="D10" s="12" t="n">
        <v>2.7</v>
      </c>
    </row>
    <row r="11" spans="1:5">
      <c r="A11" s="4" t="s">
        <v>368</v>
      </c>
      <c r="C11" s="7" t="n">
        <v>1600000</v>
      </c>
      <c r="D11" s="7"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73</v>
      </c>
      <c r="B1" s="2" t="s">
        <v>374</v>
      </c>
      <c r="C1" s="2" t="s">
        <v>1</v>
      </c>
    </row>
    <row r="2" spans="1:4">
      <c r="B2" s="2" t="s">
        <v>2</v>
      </c>
      <c r="C2" s="2" t="s">
        <v>2</v>
      </c>
      <c r="D2" s="2" t="s">
        <v>25</v>
      </c>
    </row>
    <row r="3" spans="1:4">
      <c r="A3" s="3" t="s">
        <v>375</v>
      </c>
    </row>
    <row r="4" spans="1:4">
      <c r="A4" s="4" t="s">
        <v>41</v>
      </c>
      <c r="B4" s="7" t="n">
        <v>-2359000</v>
      </c>
      <c r="C4" s="7" t="n">
        <v>-2359000</v>
      </c>
      <c r="D4" s="7" t="n">
        <v>-3380000</v>
      </c>
    </row>
    <row r="5" spans="1:4">
      <c r="A5" s="4" t="s">
        <v>376</v>
      </c>
    </row>
    <row r="6" spans="1:4">
      <c r="A6" s="3" t="s">
        <v>119</v>
      </c>
    </row>
    <row r="7" spans="1:4">
      <c r="A7" s="4" t="s">
        <v>377</v>
      </c>
      <c r="C7" s="5" t="n">
        <v>-3380000</v>
      </c>
    </row>
    <row r="8" spans="1:4">
      <c r="A8" s="4" t="s">
        <v>378</v>
      </c>
      <c r="C8" s="5" t="n">
        <v>75000</v>
      </c>
    </row>
    <row r="9" spans="1:4">
      <c r="A9" s="4" t="s">
        <v>379</v>
      </c>
      <c r="B9" s="5" t="n">
        <v>-3305000</v>
      </c>
      <c r="C9" s="5" t="n">
        <v>-3305000</v>
      </c>
    </row>
    <row r="10" spans="1:4">
      <c r="A10" s="4" t="s">
        <v>380</v>
      </c>
    </row>
    <row r="11" spans="1:4">
      <c r="A11" s="3" t="s">
        <v>119</v>
      </c>
    </row>
    <row r="12" spans="1:4">
      <c r="A12" s="4" t="s">
        <v>377</v>
      </c>
      <c r="B12" s="5" t="n">
        <v>-2000000</v>
      </c>
    </row>
    <row r="13" spans="1:4">
      <c r="A13" s="4" t="s">
        <v>381</v>
      </c>
      <c r="B13" s="5" t="n">
        <v>-87406</v>
      </c>
    </row>
    <row r="14" spans="1:4">
      <c r="A14" s="4" t="s">
        <v>378</v>
      </c>
      <c r="B14" s="5" t="n">
        <v>17406</v>
      </c>
    </row>
    <row r="15" spans="1:4">
      <c r="A15" s="4" t="s">
        <v>379</v>
      </c>
      <c r="B15" s="5" t="n">
        <v>-2070000</v>
      </c>
      <c r="C15" s="5" t="n">
        <v>-2070000</v>
      </c>
    </row>
    <row r="16" spans="1:4">
      <c r="A16" s="4" t="s">
        <v>382</v>
      </c>
    </row>
    <row r="17" spans="1:4">
      <c r="A17" s="3" t="s">
        <v>375</v>
      </c>
    </row>
    <row r="18" spans="1:4">
      <c r="A18" s="4" t="s">
        <v>383</v>
      </c>
      <c r="B18" s="5" t="n">
        <v>-1345767</v>
      </c>
      <c r="C18" s="5" t="n">
        <v>-1345767</v>
      </c>
      <c r="D18" s="5" t="n">
        <v>-669462</v>
      </c>
    </row>
    <row r="19" spans="1:4">
      <c r="A19" s="4" t="s">
        <v>41</v>
      </c>
      <c r="B19" s="5" t="n">
        <v>-3305000</v>
      </c>
      <c r="C19" s="5" t="n">
        <v>-3305000</v>
      </c>
      <c r="D19" s="5" t="n">
        <v>-3380000</v>
      </c>
    </row>
    <row r="20" spans="1:4">
      <c r="A20" s="4" t="s">
        <v>159</v>
      </c>
      <c r="B20" s="5" t="n">
        <v>-2070000</v>
      </c>
      <c r="C20" s="5" t="n">
        <v>-2070000</v>
      </c>
    </row>
    <row r="21" spans="1:4">
      <c r="A21" s="4" t="s">
        <v>384</v>
      </c>
    </row>
    <row r="22" spans="1:4">
      <c r="A22" s="3" t="s">
        <v>375</v>
      </c>
    </row>
    <row r="23" spans="1:4">
      <c r="A23" s="4" t="s">
        <v>383</v>
      </c>
      <c r="B23" s="5" t="n">
        <v>-1345767</v>
      </c>
      <c r="C23" s="5" t="n">
        <v>-1345767</v>
      </c>
      <c r="D23" s="5" t="n">
        <v>-662462</v>
      </c>
    </row>
    <row r="24" spans="1:4">
      <c r="A24" s="4" t="s">
        <v>41</v>
      </c>
      <c r="B24" s="5" t="n">
        <v>-3305000</v>
      </c>
      <c r="C24" s="5" t="n">
        <v>-3305000</v>
      </c>
      <c r="D24" s="7" t="n">
        <v>-3380000</v>
      </c>
    </row>
    <row r="25" spans="1:4">
      <c r="A25" s="4" t="s">
        <v>159</v>
      </c>
      <c r="B25" s="7" t="n">
        <v>-2070000</v>
      </c>
      <c r="C25" s="7" t="n">
        <v>-207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85</v>
      </c>
      <c r="B1" s="2" t="s">
        <v>1</v>
      </c>
      <c r="C1" s="2" t="s">
        <v>261</v>
      </c>
    </row>
    <row r="2" spans="1:3">
      <c r="B2" s="2" t="s">
        <v>2</v>
      </c>
      <c r="C2" s="2" t="s">
        <v>25</v>
      </c>
    </row>
    <row r="3" spans="1:3">
      <c r="A3" s="3" t="s">
        <v>386</v>
      </c>
    </row>
    <row r="4" spans="1:3">
      <c r="A4" s="4" t="s">
        <v>31</v>
      </c>
      <c r="B4" s="7" t="n">
        <v>3190000</v>
      </c>
      <c r="C4" s="7" t="n">
        <v>3190000</v>
      </c>
    </row>
    <row r="5" spans="1:3">
      <c r="A5" s="4" t="s">
        <v>266</v>
      </c>
    </row>
    <row r="6" spans="1:3">
      <c r="A6" s="3" t="s">
        <v>386</v>
      </c>
    </row>
    <row r="7" spans="1:3">
      <c r="A7" s="4" t="s">
        <v>31</v>
      </c>
      <c r="B7" s="5" t="n">
        <v>3190000</v>
      </c>
      <c r="C7" s="5" t="n">
        <v>3190000</v>
      </c>
    </row>
    <row r="8" spans="1:3">
      <c r="A8" s="4" t="s">
        <v>387</v>
      </c>
      <c r="B8" s="7" t="n">
        <v>0</v>
      </c>
      <c r="C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88</v>
      </c>
      <c r="B1" s="2" t="s">
        <v>1</v>
      </c>
      <c r="C1" s="2" t="s">
        <v>261</v>
      </c>
    </row>
    <row r="2" spans="1:3">
      <c r="B2" s="2" t="s">
        <v>2</v>
      </c>
      <c r="C2" s="2" t="s">
        <v>25</v>
      </c>
    </row>
    <row r="3" spans="1:3">
      <c r="A3" s="3" t="s">
        <v>389</v>
      </c>
    </row>
    <row r="4" spans="1:3">
      <c r="A4" s="4" t="s">
        <v>390</v>
      </c>
      <c r="B4" s="7" t="n">
        <v>1870924</v>
      </c>
    </row>
    <row r="5" spans="1:3">
      <c r="A5" s="4" t="s">
        <v>391</v>
      </c>
      <c r="B5" s="5" t="n">
        <v>1870924</v>
      </c>
      <c r="C5" s="7" t="n">
        <v>1870924</v>
      </c>
    </row>
    <row r="6" spans="1:3">
      <c r="A6" s="4" t="s">
        <v>265</v>
      </c>
      <c r="B6" s="7" t="n">
        <v>0</v>
      </c>
      <c r="C6"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2</v>
      </c>
      <c r="B1" s="2" t="s">
        <v>2</v>
      </c>
      <c r="C1" s="2" t="s">
        <v>25</v>
      </c>
    </row>
    <row r="2" spans="1:3">
      <c r="A2" s="3" t="s">
        <v>169</v>
      </c>
    </row>
    <row r="3" spans="1:3">
      <c r="A3" s="4" t="s">
        <v>70</v>
      </c>
      <c r="B3" s="7" t="n">
        <v>178764</v>
      </c>
      <c r="C3" s="7" t="n">
        <v>322842</v>
      </c>
    </row>
    <row r="4" spans="1:3">
      <c r="A4" s="4" t="s">
        <v>393</v>
      </c>
      <c r="B4" s="5" t="n">
        <v>45061</v>
      </c>
      <c r="C4" s="5" t="n">
        <v>75934</v>
      </c>
    </row>
    <row r="5" spans="1:3">
      <c r="A5" s="4" t="s">
        <v>394</v>
      </c>
      <c r="B5" s="5" t="n">
        <v>187677</v>
      </c>
      <c r="C5" s="5" t="n">
        <v>539063</v>
      </c>
    </row>
    <row r="6" spans="1:3">
      <c r="A6" s="4" t="s">
        <v>395</v>
      </c>
      <c r="B6" s="5" t="n">
        <v>9882</v>
      </c>
      <c r="C6" s="5" t="n">
        <v>81550</v>
      </c>
    </row>
    <row r="7" spans="1:3">
      <c r="A7" s="4" t="s">
        <v>396</v>
      </c>
      <c r="C7" s="5" t="n">
        <v>27309</v>
      </c>
    </row>
    <row r="8" spans="1:3">
      <c r="A8" s="4" t="s">
        <v>397</v>
      </c>
      <c r="B8" s="7" t="n">
        <v>421384</v>
      </c>
      <c r="C8" s="7" t="n">
        <v>1046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2</v>
      </c>
      <c r="D1" s="2" t="s">
        <v>68</v>
      </c>
      <c r="E1" s="2" t="s">
        <v>2</v>
      </c>
      <c r="F1" s="2" t="s">
        <v>68</v>
      </c>
    </row>
    <row r="2" spans="1:6">
      <c r="A2" s="3" t="s">
        <v>400</v>
      </c>
    </row>
    <row r="3" spans="1:6">
      <c r="A3" s="4" t="s">
        <v>401</v>
      </c>
      <c r="B3" s="4" t="s">
        <v>402</v>
      </c>
    </row>
    <row r="4" spans="1:6">
      <c r="A4" s="4" t="s">
        <v>403</v>
      </c>
      <c r="B4" s="4" t="s">
        <v>404</v>
      </c>
    </row>
    <row r="5" spans="1:6">
      <c r="A5" s="4" t="s">
        <v>405</v>
      </c>
      <c r="C5" s="5" t="n">
        <v>1337500</v>
      </c>
      <c r="E5" s="5" t="n">
        <v>1337500</v>
      </c>
    </row>
    <row r="6" spans="1:6">
      <c r="A6" s="4" t="s">
        <v>406</v>
      </c>
      <c r="C6" s="5" t="n">
        <v>520654</v>
      </c>
      <c r="E6" s="5" t="n">
        <v>520654</v>
      </c>
    </row>
    <row r="7" spans="1:6">
      <c r="A7" s="3" t="s">
        <v>407</v>
      </c>
    </row>
    <row r="8" spans="1:6">
      <c r="A8" s="4" t="s">
        <v>408</v>
      </c>
      <c r="C8" s="7" t="n">
        <v>62881</v>
      </c>
      <c r="D8" s="7" t="n">
        <v>391145</v>
      </c>
      <c r="E8" s="7" t="n">
        <v>433032</v>
      </c>
      <c r="F8" s="7" t="n">
        <v>1218846</v>
      </c>
    </row>
    <row r="9" spans="1:6">
      <c r="A9" s="4" t="s">
        <v>71</v>
      </c>
    </row>
    <row r="10" spans="1:6">
      <c r="A10" s="3" t="s">
        <v>407</v>
      </c>
    </row>
    <row r="11" spans="1:6">
      <c r="A11" s="4" t="s">
        <v>408</v>
      </c>
      <c r="C11" s="5" t="n">
        <v>73454</v>
      </c>
      <c r="D11" s="5" t="n">
        <v>313100</v>
      </c>
      <c r="E11" s="5" t="n">
        <v>381869</v>
      </c>
      <c r="F11" s="5" t="n">
        <v>914342</v>
      </c>
    </row>
    <row r="12" spans="1:6">
      <c r="A12" s="4" t="s">
        <v>70</v>
      </c>
    </row>
    <row r="13" spans="1:6">
      <c r="A13" s="3" t="s">
        <v>407</v>
      </c>
    </row>
    <row r="14" spans="1:6">
      <c r="A14" s="4" t="s">
        <v>408</v>
      </c>
      <c r="C14" s="7" t="n">
        <v>-10573</v>
      </c>
      <c r="D14" s="7" t="n">
        <v>78045</v>
      </c>
      <c r="E14" s="7" t="n">
        <v>51163</v>
      </c>
      <c r="F14" s="7" t="n">
        <v>304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09</v>
      </c>
      <c r="B1" s="2" t="s">
        <v>1</v>
      </c>
      <c r="C1" s="2" t="s">
        <v>261</v>
      </c>
    </row>
    <row r="2" spans="1:3">
      <c r="B2" s="2" t="s">
        <v>2</v>
      </c>
      <c r="C2" s="2" t="s">
        <v>25</v>
      </c>
    </row>
    <row r="3" spans="1:3">
      <c r="A3" s="3" t="s">
        <v>410</v>
      </c>
    </row>
    <row r="4" spans="1:3">
      <c r="A4" s="4" t="s">
        <v>411</v>
      </c>
      <c r="B4" s="5" t="n">
        <v>852648</v>
      </c>
    </row>
    <row r="5" spans="1:3">
      <c r="A5" s="4" t="s">
        <v>412</v>
      </c>
      <c r="B5" s="5" t="n">
        <v>-22621</v>
      </c>
    </row>
    <row r="6" spans="1:3">
      <c r="A6" s="4" t="s">
        <v>413</v>
      </c>
      <c r="B6" s="5" t="n">
        <v>830027</v>
      </c>
      <c r="C6" s="5" t="n">
        <v>852648</v>
      </c>
    </row>
    <row r="7" spans="1:3">
      <c r="A7" s="4" t="s">
        <v>414</v>
      </c>
      <c r="B7" s="5" t="n">
        <v>816847</v>
      </c>
    </row>
    <row r="8" spans="1:3">
      <c r="A8" s="4" t="s">
        <v>415</v>
      </c>
      <c r="B8" s="5" t="n">
        <v>698303</v>
      </c>
    </row>
    <row r="9" spans="1:3">
      <c r="A9" s="3" t="s">
        <v>416</v>
      </c>
    </row>
    <row r="10" spans="1:3">
      <c r="A10" s="4" t="s">
        <v>417</v>
      </c>
      <c r="B10" s="9" t="n">
        <v>11.89</v>
      </c>
      <c r="C10" s="9" t="n">
        <v>11.87</v>
      </c>
    </row>
    <row r="11" spans="1:3">
      <c r="A11" s="4" t="s">
        <v>418</v>
      </c>
      <c r="B11" s="11" t="n">
        <v>13.63</v>
      </c>
    </row>
    <row r="12" spans="1:3">
      <c r="A12" s="4" t="s">
        <v>419</v>
      </c>
      <c r="B12" s="11" t="n">
        <v>11.87</v>
      </c>
    </row>
    <row r="13" spans="1:3">
      <c r="A13" s="4" t="s">
        <v>420</v>
      </c>
      <c r="B13" s="9" t="n">
        <v>12.27</v>
      </c>
    </row>
    <row r="14" spans="1:3">
      <c r="A14" s="3" t="s">
        <v>421</v>
      </c>
    </row>
    <row r="15" spans="1:3">
      <c r="A15" s="4" t="s">
        <v>422</v>
      </c>
      <c r="B15" s="7" t="n">
        <v>5958</v>
      </c>
    </row>
    <row r="16" spans="1:3">
      <c r="A16" s="4" t="s">
        <v>423</v>
      </c>
      <c r="B16" s="7" t="n">
        <v>23833</v>
      </c>
      <c r="C16" s="7" t="n">
        <v>5958</v>
      </c>
    </row>
    <row r="17" spans="1:3">
      <c r="A17" s="3" t="s">
        <v>424</v>
      </c>
    </row>
    <row r="18" spans="1:3">
      <c r="A18" s="4" t="s">
        <v>425</v>
      </c>
      <c r="B18" s="4" t="s">
        <v>426</v>
      </c>
      <c r="C18" s="4" t="s">
        <v>427</v>
      </c>
    </row>
    <row r="19" spans="1:3">
      <c r="A19" s="4" t="s">
        <v>428</v>
      </c>
      <c r="B19" s="4" t="s">
        <v>429</v>
      </c>
    </row>
    <row r="20" spans="1:3">
      <c r="A20" s="4" t="s">
        <v>430</v>
      </c>
      <c r="B20" s="4" t="s">
        <v>431</v>
      </c>
    </row>
    <row r="21" spans="1:3">
      <c r="A21" s="3" t="s">
        <v>197</v>
      </c>
    </row>
    <row r="22" spans="1:3">
      <c r="A22" s="4" t="s">
        <v>432</v>
      </c>
      <c r="B22" s="9" t="n">
        <v>0.37</v>
      </c>
    </row>
    <row r="23" spans="1:3">
      <c r="A23" s="4" t="s">
        <v>433</v>
      </c>
      <c r="B23" s="7" t="n">
        <v>600000</v>
      </c>
    </row>
    <row r="24" spans="1:3">
      <c r="A24" s="4" t="s">
        <v>434</v>
      </c>
    </row>
    <row r="25" spans="1:3">
      <c r="A25" s="3" t="s">
        <v>435</v>
      </c>
    </row>
    <row r="26" spans="1:3">
      <c r="A26" s="4" t="s">
        <v>436</v>
      </c>
      <c r="B26" s="9" t="n">
        <v>0.88</v>
      </c>
      <c r="C26" s="9" t="n">
        <v>0.88</v>
      </c>
    </row>
    <row r="27" spans="1:3">
      <c r="A27" s="4" t="s">
        <v>437</v>
      </c>
      <c r="B27" s="11" t="n">
        <v>35.04</v>
      </c>
      <c r="C27" s="9" t="n">
        <v>35.04</v>
      </c>
    </row>
    <row r="28" spans="1:3">
      <c r="A28" s="4" t="s">
        <v>438</v>
      </c>
    </row>
    <row r="29" spans="1:3">
      <c r="A29" s="3" t="s">
        <v>435</v>
      </c>
    </row>
    <row r="30" spans="1:3">
      <c r="A30" s="4" t="s">
        <v>436</v>
      </c>
      <c r="B30" s="11" t="n">
        <v>0.03</v>
      </c>
    </row>
    <row r="31" spans="1:3">
      <c r="A31" s="4" t="s">
        <v>437</v>
      </c>
      <c r="B31" s="9" t="n">
        <v>10.19</v>
      </c>
    </row>
    <row r="32" spans="1:3">
      <c r="A32" s="4" t="s">
        <v>439</v>
      </c>
    </row>
    <row r="33" spans="1:3">
      <c r="A33" s="3" t="s">
        <v>410</v>
      </c>
    </row>
    <row r="34" spans="1:3">
      <c r="A34" s="4" t="s">
        <v>440</v>
      </c>
      <c r="B34" s="5" t="n">
        <v>0</v>
      </c>
    </row>
    <row r="35" spans="1:3">
      <c r="A35" s="3" t="s">
        <v>441</v>
      </c>
    </row>
    <row r="36" spans="1:3">
      <c r="A36" s="4" t="s">
        <v>442</v>
      </c>
      <c r="B36" s="7" t="n">
        <v>500000</v>
      </c>
    </row>
    <row r="37" spans="1:3">
      <c r="A37" s="4" t="s">
        <v>443</v>
      </c>
      <c r="B37" s="4" t="s">
        <v>444</v>
      </c>
    </row>
    <row r="38" spans="1:3">
      <c r="A38" s="4" t="s">
        <v>445</v>
      </c>
    </row>
    <row r="39" spans="1:3">
      <c r="A39" s="3" t="s">
        <v>197</v>
      </c>
    </row>
    <row r="40" spans="1:3">
      <c r="A40" s="4" t="s">
        <v>446</v>
      </c>
      <c r="B40" s="7" t="n">
        <v>200000</v>
      </c>
    </row>
    <row r="41" spans="1:3">
      <c r="A41" s="4" t="s">
        <v>447</v>
      </c>
      <c r="B41" s="7" t="n">
        <v>1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450</v>
      </c>
      <c r="D1" s="2" t="s">
        <v>2</v>
      </c>
      <c r="E1" s="2" t="s">
        <v>68</v>
      </c>
      <c r="F1" s="2" t="s">
        <v>451</v>
      </c>
      <c r="G1" s="2" t="s">
        <v>452</v>
      </c>
    </row>
    <row r="2" spans="1:7">
      <c r="A2" s="3" t="s">
        <v>453</v>
      </c>
    </row>
    <row r="3" spans="1:7">
      <c r="A3" s="4" t="s">
        <v>454</v>
      </c>
      <c r="B3" s="4" t="s">
        <v>285</v>
      </c>
    </row>
    <row r="4" spans="1:7">
      <c r="A4" s="4" t="s">
        <v>455</v>
      </c>
      <c r="B4" s="4" t="s">
        <v>372</v>
      </c>
      <c r="C4" s="4" t="s">
        <v>285</v>
      </c>
      <c r="F4" s="4" t="s">
        <v>372</v>
      </c>
      <c r="G4" s="4" t="s">
        <v>372</v>
      </c>
    </row>
    <row r="5" spans="1:7">
      <c r="A5" s="4" t="s">
        <v>412</v>
      </c>
      <c r="D5" s="5" t="n">
        <v>22621</v>
      </c>
    </row>
    <row r="6" spans="1:7">
      <c r="A6" s="4" t="s">
        <v>439</v>
      </c>
    </row>
    <row r="7" spans="1:7">
      <c r="A7" s="3" t="s">
        <v>400</v>
      </c>
    </row>
    <row r="8" spans="1:7">
      <c r="A8" s="4" t="s">
        <v>440</v>
      </c>
      <c r="D8" s="5" t="n">
        <v>0</v>
      </c>
    </row>
    <row r="9" spans="1:7">
      <c r="A9" s="3" t="s">
        <v>453</v>
      </c>
    </row>
    <row r="10" spans="1:7">
      <c r="A10" s="4" t="s">
        <v>456</v>
      </c>
      <c r="E10" s="9" t="n">
        <v>4.16</v>
      </c>
    </row>
    <row r="11" spans="1:7">
      <c r="A11" s="4" t="s">
        <v>318</v>
      </c>
      <c r="E11" s="4" t="s">
        <v>457</v>
      </c>
    </row>
    <row r="12" spans="1:7">
      <c r="A12" s="4" t="s">
        <v>321</v>
      </c>
      <c r="E12" s="4" t="s">
        <v>458</v>
      </c>
    </row>
    <row r="13" spans="1:7">
      <c r="A13" s="4" t="s">
        <v>459</v>
      </c>
      <c r="E13" s="4" t="s">
        <v>3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7</v>
      </c>
      <c r="D1" s="2" t="s">
        <v>1</v>
      </c>
    </row>
    <row r="2" spans="1:5">
      <c r="B2" s="2" t="s">
        <v>2</v>
      </c>
      <c r="C2" s="2" t="s">
        <v>68</v>
      </c>
      <c r="D2" s="2" t="s">
        <v>2</v>
      </c>
      <c r="E2" s="2" t="s">
        <v>68</v>
      </c>
    </row>
    <row r="3" spans="1:5">
      <c r="A3" s="3" t="s">
        <v>461</v>
      </c>
    </row>
    <row r="4" spans="1:5">
      <c r="A4" s="4" t="s">
        <v>111</v>
      </c>
      <c r="B4" s="7" t="n">
        <v>-157058</v>
      </c>
      <c r="C4" s="7" t="n">
        <v>-5774176</v>
      </c>
      <c r="D4" s="7" t="n">
        <v>-6876621</v>
      </c>
      <c r="E4" s="7" t="n">
        <v>-11342842</v>
      </c>
    </row>
    <row r="5" spans="1:5">
      <c r="A5" s="4" t="s">
        <v>462</v>
      </c>
      <c r="B5" s="5" t="n">
        <v>8805809</v>
      </c>
      <c r="D5" s="5" t="n">
        <v>8805809</v>
      </c>
    </row>
    <row r="6" spans="1:5">
      <c r="A6" s="4" t="s">
        <v>463</v>
      </c>
      <c r="B6" s="7" t="n">
        <v>-8962867</v>
      </c>
      <c r="C6" s="7" t="n">
        <v>-5774176</v>
      </c>
      <c r="D6" s="7" t="n">
        <v>-15682430</v>
      </c>
      <c r="E6" s="7" t="n">
        <v>-11342842</v>
      </c>
    </row>
    <row r="7" spans="1:5">
      <c r="A7" s="3" t="s">
        <v>464</v>
      </c>
    </row>
    <row r="8" spans="1:5">
      <c r="A8" s="4" t="s">
        <v>465</v>
      </c>
      <c r="B8" s="5" t="n">
        <v>14171577</v>
      </c>
      <c r="C8" s="5" t="n">
        <v>7506702</v>
      </c>
      <c r="D8" s="5" t="n">
        <v>11668078</v>
      </c>
      <c r="E8" s="5" t="n">
        <v>6123294</v>
      </c>
    </row>
    <row r="9" spans="1:5">
      <c r="A9" s="4" t="s">
        <v>466</v>
      </c>
      <c r="B9" s="9" t="n">
        <v>-0.63</v>
      </c>
      <c r="C9" s="9" t="n">
        <v>-0.77</v>
      </c>
      <c r="D9" s="9" t="n">
        <v>-1.34</v>
      </c>
      <c r="E9" s="9" t="n">
        <v>-1.85</v>
      </c>
    </row>
    <row r="10" spans="1:5">
      <c r="A10" s="3" t="s">
        <v>467</v>
      </c>
    </row>
    <row r="11" spans="1:5">
      <c r="A11" s="4" t="s">
        <v>468</v>
      </c>
      <c r="D11" s="5" t="n">
        <v>10064496</v>
      </c>
      <c r="E11" s="5" t="n">
        <v>2531613</v>
      </c>
    </row>
    <row r="12" spans="1:5">
      <c r="A12" s="4" t="s">
        <v>55</v>
      </c>
    </row>
    <row r="13" spans="1:5">
      <c r="A13" s="3" t="s">
        <v>467</v>
      </c>
    </row>
    <row r="14" spans="1:5">
      <c r="A14" s="4" t="s">
        <v>468</v>
      </c>
      <c r="D14" s="5" t="n">
        <v>222867</v>
      </c>
      <c r="E14" s="5" t="n">
        <v>270867</v>
      </c>
    </row>
    <row r="15" spans="1:5">
      <c r="A15" s="4" t="s">
        <v>56</v>
      </c>
    </row>
    <row r="16" spans="1:5">
      <c r="A16" s="3" t="s">
        <v>467</v>
      </c>
    </row>
    <row r="17" spans="1:5">
      <c r="A17" s="4" t="s">
        <v>468</v>
      </c>
      <c r="D17" s="5" t="n">
        <v>1453550</v>
      </c>
    </row>
    <row r="18" spans="1:5">
      <c r="A18" s="4" t="s">
        <v>439</v>
      </c>
    </row>
    <row r="19" spans="1:5">
      <c r="A19" s="3" t="s">
        <v>467</v>
      </c>
    </row>
    <row r="20" spans="1:5">
      <c r="A20" s="4" t="s">
        <v>468</v>
      </c>
      <c r="D20" s="5" t="n">
        <v>830027</v>
      </c>
      <c r="E20" s="5" t="n">
        <v>833898</v>
      </c>
    </row>
    <row r="21" spans="1:5">
      <c r="A21" s="4" t="s">
        <v>251</v>
      </c>
    </row>
    <row r="22" spans="1:5">
      <c r="A22" s="3" t="s">
        <v>467</v>
      </c>
    </row>
    <row r="23" spans="1:5">
      <c r="A23" s="4" t="s">
        <v>468</v>
      </c>
      <c r="D23" s="5" t="n">
        <v>7558052</v>
      </c>
      <c r="E23" s="5" t="n">
        <v>14268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470</v>
      </c>
      <c r="C1" s="2" t="s">
        <v>2</v>
      </c>
      <c r="D1" s="2" t="s">
        <v>68</v>
      </c>
      <c r="E1" s="2" t="s">
        <v>2</v>
      </c>
      <c r="F1" s="2" t="s">
        <v>68</v>
      </c>
    </row>
    <row r="2" spans="1:6">
      <c r="A2" s="3" t="s">
        <v>471</v>
      </c>
    </row>
    <row r="3" spans="1:6">
      <c r="A3" s="4" t="s">
        <v>70</v>
      </c>
      <c r="C3" s="7" t="n">
        <v>2167951</v>
      </c>
      <c r="D3" s="7" t="n">
        <v>3963477</v>
      </c>
      <c r="E3" s="7" t="n">
        <v>6551553</v>
      </c>
      <c r="F3" s="7" t="n">
        <v>10168112</v>
      </c>
    </row>
    <row r="4" spans="1:6">
      <c r="A4" s="4" t="s">
        <v>56</v>
      </c>
    </row>
    <row r="5" spans="1:6">
      <c r="A5" s="3" t="s">
        <v>471</v>
      </c>
    </row>
    <row r="6" spans="1:6">
      <c r="A6" s="4" t="s">
        <v>472</v>
      </c>
      <c r="C6" s="7" t="n">
        <v>1000</v>
      </c>
      <c r="E6" s="7" t="n">
        <v>1000</v>
      </c>
    </row>
    <row r="7" spans="1:6">
      <c r="A7" s="4" t="s">
        <v>473</v>
      </c>
    </row>
    <row r="8" spans="1:6">
      <c r="A8" s="3" t="s">
        <v>471</v>
      </c>
    </row>
    <row r="9" spans="1:6">
      <c r="A9" s="4" t="s">
        <v>474</v>
      </c>
      <c r="B9" s="7" t="n">
        <v>20000000</v>
      </c>
    </row>
    <row r="10" spans="1:6">
      <c r="A10" s="4" t="s">
        <v>475</v>
      </c>
      <c r="B10" s="4" t="s">
        <v>476</v>
      </c>
    </row>
    <row r="11" spans="1:6">
      <c r="A11" s="4" t="s">
        <v>70</v>
      </c>
      <c r="B11" s="7" t="n">
        <v>1200000</v>
      </c>
    </row>
    <row r="12" spans="1:6">
      <c r="A12" s="4" t="s">
        <v>477</v>
      </c>
      <c r="C12" s="7" t="n">
        <v>0</v>
      </c>
      <c r="E12" s="7" t="n">
        <v>0</v>
      </c>
    </row>
    <row r="13" spans="1:6">
      <c r="A13" s="4" t="s">
        <v>478</v>
      </c>
    </row>
    <row r="14" spans="1:6">
      <c r="A14" s="3" t="s">
        <v>471</v>
      </c>
    </row>
    <row r="15" spans="1:6">
      <c r="A15" s="4" t="s">
        <v>479</v>
      </c>
      <c r="B15" s="5" t="n">
        <v>120000</v>
      </c>
    </row>
    <row r="16" spans="1:6">
      <c r="A16" s="4" t="s">
        <v>472</v>
      </c>
      <c r="B16" s="7" t="n">
        <v>10</v>
      </c>
    </row>
    <row r="17" spans="1:6">
      <c r="A17" s="4" t="s">
        <v>480</v>
      </c>
      <c r="B17" s="7"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49"/>
    <col customWidth="1" max="5" min="5" width="49"/>
    <col customWidth="1" max="6" min="6" width="13"/>
    <col customWidth="1" max="7" min="7" width="63"/>
    <col customWidth="1" max="8" min="8" width="63"/>
    <col customWidth="1" max="9" min="9" width="27"/>
    <col customWidth="1" max="10" min="10" width="20"/>
    <col customWidth="1" max="11" min="11" width="12"/>
  </cols>
  <sheetData>
    <row r="1" spans="1:11">
      <c r="A1" s="1" t="s">
        <v>86</v>
      </c>
      <c r="B1" s="2" t="s">
        <v>87</v>
      </c>
      <c r="C1" s="2" t="s">
        <v>88</v>
      </c>
      <c r="D1" s="2" t="s">
        <v>89</v>
      </c>
      <c r="E1" s="2" t="s">
        <v>90</v>
      </c>
      <c r="F1" s="2" t="s">
        <v>91</v>
      </c>
      <c r="G1" s="2" t="s">
        <v>92</v>
      </c>
      <c r="H1" s="2" t="s">
        <v>93</v>
      </c>
      <c r="I1" s="2" t="s">
        <v>94</v>
      </c>
      <c r="J1" s="2" t="s">
        <v>95</v>
      </c>
      <c r="K1" s="2" t="s">
        <v>96</v>
      </c>
    </row>
    <row r="2" spans="1:11">
      <c r="A2" s="4" t="s">
        <v>97</v>
      </c>
      <c r="B2" s="7" t="n">
        <v>1040128</v>
      </c>
      <c r="F2" s="7" t="n">
        <v>979</v>
      </c>
      <c r="I2" s="7" t="n">
        <v>69676687</v>
      </c>
      <c r="J2" s="7" t="n">
        <v>-67014637</v>
      </c>
      <c r="K2" s="7" t="n">
        <v>3703157</v>
      </c>
    </row>
    <row r="3" spans="1:11">
      <c r="A3" s="4" t="s">
        <v>98</v>
      </c>
      <c r="B3" s="5" t="n">
        <v>104013</v>
      </c>
      <c r="F3" s="5" t="n">
        <v>9792497</v>
      </c>
    </row>
    <row r="4" spans="1:11">
      <c r="A4" s="3" t="s">
        <v>99</v>
      </c>
    </row>
    <row r="5" spans="1:11">
      <c r="A5" s="4" t="s">
        <v>100</v>
      </c>
      <c r="F5" s="7" t="n">
        <v>86</v>
      </c>
      <c r="I5" s="5" t="n">
        <v>1894652</v>
      </c>
      <c r="K5" s="5" t="n">
        <v>1894738</v>
      </c>
    </row>
    <row r="6" spans="1:11">
      <c r="A6" s="4" t="s">
        <v>101</v>
      </c>
      <c r="F6" s="5" t="n">
        <v>851677</v>
      </c>
    </row>
    <row r="7" spans="1:11">
      <c r="A7" s="4" t="s">
        <v>102</v>
      </c>
      <c r="C7" s="7" t="n">
        <v>9853148</v>
      </c>
      <c r="K7" s="5" t="n">
        <v>9853148</v>
      </c>
    </row>
    <row r="8" spans="1:11">
      <c r="A8" s="4" t="s">
        <v>103</v>
      </c>
      <c r="C8" s="5" t="n">
        <v>10826</v>
      </c>
    </row>
    <row r="9" spans="1:11">
      <c r="A9" s="4" t="s">
        <v>104</v>
      </c>
      <c r="B9" s="7" t="n">
        <v>-184320</v>
      </c>
      <c r="C9" s="7" t="n">
        <v>-4535392</v>
      </c>
      <c r="D9" s="7" t="n">
        <v>5</v>
      </c>
      <c r="E9" s="7" t="n">
        <v>553</v>
      </c>
      <c r="G9" s="7" t="n">
        <v>184315</v>
      </c>
      <c r="H9" s="7" t="n">
        <v>4534839</v>
      </c>
    </row>
    <row r="10" spans="1:11">
      <c r="A10" s="4" t="s">
        <v>105</v>
      </c>
      <c r="B10" s="5" t="n">
        <v>-18432</v>
      </c>
      <c r="C10" s="5" t="n">
        <v>-8573</v>
      </c>
      <c r="D10" s="5" t="n">
        <v>48000</v>
      </c>
      <c r="E10" s="5" t="n">
        <v>5530966</v>
      </c>
    </row>
    <row r="11" spans="1:11">
      <c r="A11" s="4" t="s">
        <v>106</v>
      </c>
      <c r="I11" s="5" t="n">
        <v>561593</v>
      </c>
      <c r="K11" s="7" t="n">
        <v>561593</v>
      </c>
    </row>
    <row r="12" spans="1:11">
      <c r="A12" s="4" t="s">
        <v>107</v>
      </c>
      <c r="C12" s="5" t="n">
        <v>-5091373</v>
      </c>
      <c r="K12" s="5" t="n">
        <v>-5091373</v>
      </c>
    </row>
    <row r="13" spans="1:11">
      <c r="A13" s="4" t="s">
        <v>108</v>
      </c>
      <c r="F13" s="7" t="n">
        <v>9</v>
      </c>
      <c r="I13" s="5" t="n">
        <v>176727</v>
      </c>
      <c r="K13" s="7" t="n">
        <v>176736</v>
      </c>
    </row>
    <row r="14" spans="1:11">
      <c r="A14" s="4" t="s">
        <v>109</v>
      </c>
      <c r="F14" s="5" t="n">
        <v>92000</v>
      </c>
    </row>
    <row r="15" spans="1:11">
      <c r="A15" s="4" t="s">
        <v>110</v>
      </c>
      <c r="I15" s="5" t="n">
        <v>433032</v>
      </c>
      <c r="K15" s="5" t="n">
        <v>433032</v>
      </c>
    </row>
    <row r="16" spans="1:11">
      <c r="A16" s="4" t="s">
        <v>111</v>
      </c>
      <c r="J16" s="5" t="n">
        <v>-6876621</v>
      </c>
      <c r="K16" s="5" t="n">
        <v>-6876621</v>
      </c>
    </row>
    <row r="17" spans="1:11">
      <c r="A17" s="4" t="s">
        <v>112</v>
      </c>
      <c r="B17" s="7" t="n">
        <v>855808</v>
      </c>
      <c r="C17" s="7" t="n">
        <v>226383</v>
      </c>
      <c r="F17" s="7" t="n">
        <v>1632</v>
      </c>
      <c r="I17" s="7" t="n">
        <v>77461845</v>
      </c>
      <c r="J17" s="7" t="n">
        <v>-73891258</v>
      </c>
      <c r="K17" s="7" t="n">
        <v>4654410</v>
      </c>
    </row>
    <row r="18" spans="1:11">
      <c r="A18" s="4" t="s">
        <v>113</v>
      </c>
      <c r="B18" s="5" t="n">
        <v>85581</v>
      </c>
      <c r="C18" s="5" t="n">
        <v>2253</v>
      </c>
      <c r="F18" s="5" t="n">
        <v>163151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20"/>
    <col customWidth="1" max="3" min="3" width="25"/>
    <col customWidth="1" max="4" min="4" width="21"/>
  </cols>
  <sheetData>
    <row r="1" spans="1:4">
      <c r="A1" s="1" t="s">
        <v>481</v>
      </c>
      <c r="B1" s="2" t="s">
        <v>482</v>
      </c>
      <c r="C1" s="2" t="s">
        <v>483</v>
      </c>
      <c r="D1" s="2" t="s">
        <v>271</v>
      </c>
    </row>
    <row r="2" spans="1:4">
      <c r="A2" s="4" t="s">
        <v>484</v>
      </c>
    </row>
    <row r="3" spans="1:4">
      <c r="A3" s="3" t="s">
        <v>471</v>
      </c>
    </row>
    <row r="4" spans="1:4">
      <c r="A4" s="4" t="s">
        <v>485</v>
      </c>
      <c r="B4" s="5" t="n">
        <v>1125000</v>
      </c>
    </row>
    <row r="5" spans="1:4">
      <c r="A5" s="4" t="s">
        <v>486</v>
      </c>
      <c r="B5" s="4" t="s">
        <v>343</v>
      </c>
    </row>
    <row r="6" spans="1:4">
      <c r="A6" s="4" t="s">
        <v>487</v>
      </c>
    </row>
    <row r="7" spans="1:4">
      <c r="A7" s="3" t="s">
        <v>471</v>
      </c>
    </row>
    <row r="8" spans="1:4">
      <c r="A8" s="4" t="s">
        <v>475</v>
      </c>
      <c r="C8" s="4" t="s">
        <v>488</v>
      </c>
    </row>
    <row r="9" spans="1:4">
      <c r="A9" s="4" t="s">
        <v>489</v>
      </c>
      <c r="C9" s="4" t="s">
        <v>488</v>
      </c>
    </row>
    <row r="10" spans="1:4">
      <c r="A10" s="4" t="s">
        <v>490</v>
      </c>
      <c r="C10" s="4" t="s">
        <v>491</v>
      </c>
    </row>
    <row r="11" spans="1:4">
      <c r="A11" s="4" t="s">
        <v>492</v>
      </c>
      <c r="C11" s="5" t="n">
        <v>2</v>
      </c>
    </row>
    <row r="12" spans="1:4">
      <c r="A12" s="4" t="s">
        <v>493</v>
      </c>
      <c r="C12" s="4" t="s">
        <v>494</v>
      </c>
    </row>
    <row r="13" spans="1:4">
      <c r="A13" s="4" t="s">
        <v>495</v>
      </c>
      <c r="C13" s="4" t="s">
        <v>496</v>
      </c>
    </row>
    <row r="14" spans="1:4">
      <c r="A14" s="4" t="s">
        <v>497</v>
      </c>
      <c r="C14" s="4" t="s">
        <v>488</v>
      </c>
    </row>
    <row r="15" spans="1:4">
      <c r="A15" s="4" t="s">
        <v>498</v>
      </c>
      <c r="C15" s="7" t="n">
        <v>270000</v>
      </c>
    </row>
    <row r="16" spans="1:4">
      <c r="A16" s="4" t="s">
        <v>499</v>
      </c>
    </row>
    <row r="17" spans="1:4">
      <c r="A17" s="3" t="s">
        <v>471</v>
      </c>
    </row>
    <row r="18" spans="1:4">
      <c r="A18" s="4" t="s">
        <v>498</v>
      </c>
      <c r="C18" s="5" t="n">
        <v>1000000</v>
      </c>
    </row>
    <row r="19" spans="1:4">
      <c r="A19" s="4" t="s">
        <v>474</v>
      </c>
      <c r="C19" s="5" t="n">
        <v>9000000</v>
      </c>
    </row>
    <row r="20" spans="1:4">
      <c r="A20" s="4" t="s">
        <v>500</v>
      </c>
      <c r="D20" s="7" t="n">
        <v>0</v>
      </c>
    </row>
    <row r="21" spans="1:4">
      <c r="A21" s="4" t="s">
        <v>477</v>
      </c>
      <c r="D21" s="7" t="n">
        <v>0</v>
      </c>
    </row>
    <row r="22" spans="1:4">
      <c r="A22" s="4" t="s">
        <v>501</v>
      </c>
    </row>
    <row r="23" spans="1:4">
      <c r="A23" s="3" t="s">
        <v>471</v>
      </c>
    </row>
    <row r="24" spans="1:4">
      <c r="A24" s="4" t="s">
        <v>474</v>
      </c>
      <c r="C24" s="5" t="n">
        <v>3000000</v>
      </c>
    </row>
    <row r="25" spans="1:4">
      <c r="A25" s="4" t="s">
        <v>502</v>
      </c>
    </row>
    <row r="26" spans="1:4">
      <c r="A26" s="3" t="s">
        <v>471</v>
      </c>
    </row>
    <row r="27" spans="1:4">
      <c r="A27" s="4" t="s">
        <v>474</v>
      </c>
      <c r="C27" s="7" t="n">
        <v>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03</v>
      </c>
      <c r="B1" s="2" t="s">
        <v>504</v>
      </c>
      <c r="C1" s="2" t="s">
        <v>505</v>
      </c>
      <c r="D1" s="2" t="s">
        <v>399</v>
      </c>
      <c r="E1" s="2" t="s">
        <v>2</v>
      </c>
      <c r="F1" s="2" t="s">
        <v>68</v>
      </c>
    </row>
    <row r="2" spans="1:6">
      <c r="A2" s="3" t="s">
        <v>177</v>
      </c>
    </row>
    <row r="3" spans="1:6">
      <c r="A3" s="4" t="s">
        <v>506</v>
      </c>
      <c r="D3" s="4" t="s">
        <v>402</v>
      </c>
    </row>
    <row r="4" spans="1:6">
      <c r="A4" s="4" t="s">
        <v>439</v>
      </c>
    </row>
    <row r="5" spans="1:6">
      <c r="A5" s="3" t="s">
        <v>177</v>
      </c>
    </row>
    <row r="6" spans="1:6">
      <c r="A6" s="4" t="s">
        <v>440</v>
      </c>
      <c r="E6" s="5" t="n">
        <v>0</v>
      </c>
    </row>
    <row r="7" spans="1:6">
      <c r="A7" s="4" t="s">
        <v>507</v>
      </c>
    </row>
    <row r="8" spans="1:6">
      <c r="A8" s="3" t="s">
        <v>177</v>
      </c>
    </row>
    <row r="9" spans="1:6">
      <c r="A9" s="4" t="s">
        <v>508</v>
      </c>
      <c r="C9" s="7" t="n">
        <v>10000</v>
      </c>
    </row>
    <row r="10" spans="1:6">
      <c r="A10" s="4" t="s">
        <v>509</v>
      </c>
      <c r="C10" s="4" t="s">
        <v>510</v>
      </c>
    </row>
    <row r="11" spans="1:6">
      <c r="A11" s="4" t="s">
        <v>511</v>
      </c>
    </row>
    <row r="12" spans="1:6">
      <c r="A12" s="3" t="s">
        <v>177</v>
      </c>
    </row>
    <row r="13" spans="1:6">
      <c r="A13" s="4" t="s">
        <v>440</v>
      </c>
      <c r="B13" s="5" t="n">
        <v>360000</v>
      </c>
    </row>
    <row r="14" spans="1:6">
      <c r="A14" s="4" t="s">
        <v>512</v>
      </c>
      <c r="B14" s="5" t="n">
        <v>10000</v>
      </c>
    </row>
    <row r="15" spans="1:6">
      <c r="A15" s="4" t="s">
        <v>506</v>
      </c>
      <c r="B15" s="4" t="s">
        <v>402</v>
      </c>
    </row>
    <row r="16" spans="1:6">
      <c r="A16" s="4" t="s">
        <v>513</v>
      </c>
    </row>
    <row r="17" spans="1:6">
      <c r="A17" s="3" t="s">
        <v>177</v>
      </c>
    </row>
    <row r="18" spans="1:6">
      <c r="A18" s="4" t="s">
        <v>514</v>
      </c>
      <c r="E18" s="7" t="n">
        <v>50000</v>
      </c>
      <c r="F18" s="7" t="n">
        <v>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s>
  <sheetData>
    <row r="1" spans="1:4">
      <c r="A1" s="1" t="s">
        <v>515</v>
      </c>
      <c r="B1" s="2" t="s">
        <v>67</v>
      </c>
      <c r="C1" s="2" t="s">
        <v>1</v>
      </c>
      <c r="D1" s="2" t="s">
        <v>261</v>
      </c>
    </row>
    <row r="2" spans="1:4">
      <c r="B2" s="2" t="s">
        <v>516</v>
      </c>
      <c r="C2" s="2" t="s">
        <v>2</v>
      </c>
      <c r="D2" s="2" t="s">
        <v>25</v>
      </c>
    </row>
    <row r="3" spans="1:4">
      <c r="A3" s="3" t="s">
        <v>179</v>
      </c>
    </row>
    <row r="4" spans="1:4">
      <c r="A4" s="4" t="s">
        <v>517</v>
      </c>
      <c r="C4" s="4" t="s">
        <v>518</v>
      </c>
      <c r="D4" s="4" t="s">
        <v>519</v>
      </c>
    </row>
    <row r="5" spans="1:4">
      <c r="A5" s="4" t="s">
        <v>520</v>
      </c>
      <c r="D5" s="7" t="n">
        <v>373000</v>
      </c>
    </row>
    <row r="6" spans="1:4">
      <c r="A6" s="4" t="s">
        <v>521</v>
      </c>
      <c r="B6" s="7" t="n">
        <v>53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9"/>
  </cols>
  <sheetData>
    <row r="1" spans="1:4">
      <c r="A1" s="1" t="s">
        <v>522</v>
      </c>
      <c r="B1" s="2" t="s">
        <v>523</v>
      </c>
      <c r="C1" s="2" t="s">
        <v>524</v>
      </c>
      <c r="D1" s="2" t="s">
        <v>525</v>
      </c>
    </row>
    <row r="2" spans="1:4">
      <c r="A2" s="3" t="s">
        <v>181</v>
      </c>
    </row>
    <row r="3" spans="1:4">
      <c r="A3" s="4" t="s">
        <v>526</v>
      </c>
      <c r="D3" s="7" t="n">
        <v>0</v>
      </c>
    </row>
    <row r="4" spans="1:4">
      <c r="A4" s="4" t="s">
        <v>527</v>
      </c>
      <c r="D4" s="5" t="n">
        <v>4</v>
      </c>
    </row>
    <row r="5" spans="1:4">
      <c r="A5" s="4" t="s">
        <v>528</v>
      </c>
    </row>
    <row r="6" spans="1:4">
      <c r="A6" s="3" t="s">
        <v>181</v>
      </c>
    </row>
    <row r="7" spans="1:4">
      <c r="A7" s="4" t="s">
        <v>529</v>
      </c>
      <c r="B7" s="7" t="n">
        <v>1000000</v>
      </c>
    </row>
    <row r="8" spans="1:4">
      <c r="A8" s="4" t="s">
        <v>530</v>
      </c>
      <c r="B8" s="4" t="s">
        <v>531</v>
      </c>
    </row>
    <row r="9" spans="1:4">
      <c r="A9" s="4" t="s">
        <v>532</v>
      </c>
    </row>
    <row r="10" spans="1:4">
      <c r="A10" s="3" t="s">
        <v>181</v>
      </c>
    </row>
    <row r="11" spans="1:4">
      <c r="A11" s="4" t="s">
        <v>533</v>
      </c>
      <c r="C11" s="4" t="s">
        <v>534</v>
      </c>
    </row>
    <row r="12" spans="1:4">
      <c r="A12" s="4" t="s">
        <v>535</v>
      </c>
    </row>
    <row r="13" spans="1:4">
      <c r="A13" s="3" t="s">
        <v>181</v>
      </c>
    </row>
    <row r="14" spans="1:4">
      <c r="A14" s="4" t="s">
        <v>536</v>
      </c>
      <c r="C14" s="4" t="s">
        <v>537</v>
      </c>
    </row>
    <row r="15" spans="1:4">
      <c r="A15" s="4" t="s">
        <v>538</v>
      </c>
      <c r="C15" s="4" t="s">
        <v>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68</v>
      </c>
    </row>
    <row r="3" spans="1:3">
      <c r="A3" s="3" t="s">
        <v>115</v>
      </c>
    </row>
    <row r="4" spans="1:3">
      <c r="A4" s="4" t="s">
        <v>116</v>
      </c>
      <c r="B4" s="7" t="n">
        <v>-6876621</v>
      </c>
      <c r="C4" s="7" t="n">
        <v>-11342842</v>
      </c>
    </row>
    <row r="5" spans="1:3">
      <c r="A5" s="3" t="s">
        <v>117</v>
      </c>
    </row>
    <row r="6" spans="1:3">
      <c r="A6" s="4" t="s">
        <v>110</v>
      </c>
      <c r="B6" s="5" t="n">
        <v>433032</v>
      </c>
      <c r="C6" s="5" t="n">
        <v>1218846</v>
      </c>
    </row>
    <row r="7" spans="1:3">
      <c r="A7" s="4" t="s">
        <v>118</v>
      </c>
      <c r="B7" s="5" t="n">
        <v>-4380932</v>
      </c>
      <c r="C7" s="5" t="n">
        <v>-4739725</v>
      </c>
    </row>
    <row r="8" spans="1:3">
      <c r="A8" s="4" t="s">
        <v>119</v>
      </c>
      <c r="B8" s="5" t="n">
        <v>-75000</v>
      </c>
      <c r="C8" s="5" t="n">
        <v>114699</v>
      </c>
    </row>
    <row r="9" spans="1:3">
      <c r="A9" s="4" t="s">
        <v>120</v>
      </c>
      <c r="B9" s="5" t="n">
        <v>-17406</v>
      </c>
    </row>
    <row r="10" spans="1:3">
      <c r="A10" s="4" t="s">
        <v>121</v>
      </c>
      <c r="B10" s="5" t="n">
        <v>87406</v>
      </c>
    </row>
    <row r="11" spans="1:3">
      <c r="A11" s="4" t="s">
        <v>122</v>
      </c>
      <c r="B11" s="5" t="n">
        <v>561593</v>
      </c>
    </row>
    <row r="12" spans="1:3">
      <c r="A12" s="4" t="s">
        <v>123</v>
      </c>
      <c r="B12" s="5" t="n">
        <v>-536000</v>
      </c>
    </row>
    <row r="13" spans="1:3">
      <c r="A13" s="4" t="s">
        <v>124</v>
      </c>
      <c r="B13" s="5" t="n">
        <v>4474</v>
      </c>
    </row>
    <row r="14" spans="1:3">
      <c r="A14" s="4" t="s">
        <v>125</v>
      </c>
      <c r="B14" s="5" t="n">
        <v>14146</v>
      </c>
      <c r="C14" s="5" t="n">
        <v>20846</v>
      </c>
    </row>
    <row r="15" spans="1:3">
      <c r="A15" s="3" t="s">
        <v>126</v>
      </c>
    </row>
    <row r="16" spans="1:3">
      <c r="A16" s="4" t="s">
        <v>127</v>
      </c>
      <c r="B16" s="5" t="n">
        <v>293072</v>
      </c>
      <c r="C16" s="5" t="n">
        <v>-264555</v>
      </c>
    </row>
    <row r="17" spans="1:3">
      <c r="A17" s="4" t="s">
        <v>43</v>
      </c>
      <c r="B17" s="5" t="n">
        <v>8321</v>
      </c>
    </row>
    <row r="18" spans="1:3">
      <c r="A18" s="4" t="s">
        <v>128</v>
      </c>
      <c r="B18" s="5" t="n">
        <v>-69622</v>
      </c>
      <c r="C18" s="5" t="n">
        <v>155439</v>
      </c>
    </row>
    <row r="19" spans="1:3">
      <c r="A19" s="4" t="s">
        <v>129</v>
      </c>
      <c r="B19" s="5" t="n">
        <v>-10553537</v>
      </c>
      <c r="C19" s="5" t="n">
        <v>-14837292</v>
      </c>
    </row>
    <row r="20" spans="1:3">
      <c r="A20" s="3" t="s">
        <v>130</v>
      </c>
    </row>
    <row r="21" spans="1:3">
      <c r="A21" s="4" t="s">
        <v>131</v>
      </c>
      <c r="C21" s="5" t="n">
        <v>-2425</v>
      </c>
    </row>
    <row r="22" spans="1:3">
      <c r="A22" s="4" t="s">
        <v>132</v>
      </c>
      <c r="B22" s="5" t="n">
        <v>900</v>
      </c>
    </row>
    <row r="23" spans="1:3">
      <c r="A23" s="4" t="s">
        <v>133</v>
      </c>
      <c r="B23" s="5" t="n">
        <v>900</v>
      </c>
      <c r="C23" s="5" t="n">
        <v>-2425</v>
      </c>
    </row>
    <row r="24" spans="1:3">
      <c r="A24" s="3" t="s">
        <v>134</v>
      </c>
    </row>
    <row r="25" spans="1:3">
      <c r="A25" s="4" t="s">
        <v>135</v>
      </c>
      <c r="B25" s="5" t="n">
        <v>1635140</v>
      </c>
      <c r="C25" s="5" t="n">
        <v>13062597</v>
      </c>
    </row>
    <row r="26" spans="1:3">
      <c r="A26" s="4" t="s">
        <v>136</v>
      </c>
      <c r="B26" s="5" t="n">
        <v>9853148</v>
      </c>
    </row>
    <row r="27" spans="1:3">
      <c r="A27" s="4" t="s">
        <v>137</v>
      </c>
      <c r="B27" s="5" t="n">
        <v>142600</v>
      </c>
    </row>
    <row r="28" spans="1:3">
      <c r="A28" s="4" t="s">
        <v>138</v>
      </c>
      <c r="C28" s="5" t="n">
        <v>4098</v>
      </c>
    </row>
    <row r="29" spans="1:3">
      <c r="A29" s="4" t="s">
        <v>139</v>
      </c>
      <c r="B29" s="5" t="n">
        <v>2000000</v>
      </c>
    </row>
    <row r="30" spans="1:3">
      <c r="A30" s="4" t="s">
        <v>140</v>
      </c>
      <c r="B30" s="5" t="n">
        <v>13630888</v>
      </c>
      <c r="C30" s="5" t="n">
        <v>13066695</v>
      </c>
    </row>
    <row r="31" spans="1:3">
      <c r="A31" s="4" t="s">
        <v>141</v>
      </c>
      <c r="B31" s="5" t="n">
        <v>3078251</v>
      </c>
      <c r="C31" s="5" t="n">
        <v>-1773022</v>
      </c>
    </row>
    <row r="32" spans="1:3">
      <c r="A32" s="4" t="s">
        <v>142</v>
      </c>
      <c r="B32" s="5" t="n">
        <v>5954017</v>
      </c>
      <c r="C32" s="5" t="n">
        <v>10551721</v>
      </c>
    </row>
    <row r="33" spans="1:3">
      <c r="A33" s="4" t="s">
        <v>143</v>
      </c>
      <c r="B33" s="5" t="n">
        <v>9032268</v>
      </c>
      <c r="C33" s="5" t="n">
        <v>8778699</v>
      </c>
    </row>
    <row r="34" spans="1:3">
      <c r="A34" s="3" t="s">
        <v>144</v>
      </c>
    </row>
    <row r="35" spans="1:3">
      <c r="A35" s="4" t="s">
        <v>145</v>
      </c>
      <c r="B35" s="5" t="n">
        <v>259598</v>
      </c>
      <c r="C35" s="5" t="n">
        <v>148903</v>
      </c>
    </row>
    <row r="36" spans="1:3">
      <c r="A36" s="4" t="s">
        <v>146</v>
      </c>
      <c r="B36" s="5" t="n">
        <v>34136</v>
      </c>
    </row>
    <row r="37" spans="1:3">
      <c r="A37" s="4" t="s">
        <v>147</v>
      </c>
      <c r="B37" s="5" t="n">
        <v>5091373</v>
      </c>
      <c r="C37" s="5" t="n">
        <v>3976501</v>
      </c>
    </row>
    <row r="38" spans="1:3">
      <c r="A38" s="4" t="s">
        <v>148</v>
      </c>
      <c r="B38" s="5" t="n">
        <v>3771639</v>
      </c>
    </row>
    <row r="39" spans="1:3">
      <c r="A39" s="4" t="s">
        <v>149</v>
      </c>
      <c r="B39" s="5" t="n">
        <v>221269</v>
      </c>
    </row>
    <row r="40" spans="1:3">
      <c r="A40" s="4" t="s">
        <v>55</v>
      </c>
    </row>
    <row r="41" spans="1:3">
      <c r="A41" s="3" t="s">
        <v>144</v>
      </c>
    </row>
    <row r="42" spans="1:3">
      <c r="A42" s="4" t="s">
        <v>150</v>
      </c>
      <c r="B42" s="5" t="n">
        <v>184320</v>
      </c>
      <c r="C42" s="7" t="n">
        <v>190980</v>
      </c>
    </row>
    <row r="43" spans="1:3">
      <c r="A43" s="4" t="s">
        <v>56</v>
      </c>
    </row>
    <row r="44" spans="1:3">
      <c r="A44" s="3" t="s">
        <v>144</v>
      </c>
    </row>
    <row r="45" spans="1:3">
      <c r="A45" s="4" t="s">
        <v>150</v>
      </c>
      <c r="B45" s="7" t="n">
        <v>45353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6:46Z</dcterms:created>
  <dcterms:modified xmlns:dcterms="http://purl.org/dc/terms/" xmlns:xsi="http://www.w3.org/2001/XMLSchema-instance" xsi:type="dcterms:W3CDTF">2018-11-14T17:26:46Z</dcterms:modified>
</cp:coreProperties>
</file>